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usiness of the C" sheetId="7" r:id="rId7"/>
    <s:sheet name="Summary of Significant Accounti" sheetId="8" r:id="rId8"/>
    <s:sheet name="Commitments and Contingencies" sheetId="9" r:id="rId9"/>
    <s:sheet name="Severance Payable" sheetId="10" r:id="rId10"/>
    <s:sheet name="Other Assets and Liabilities" sheetId="11" r:id="rId11"/>
    <s:sheet name="Notes Payable" sheetId="12" r:id="rId12"/>
    <s:sheet name="Basic and Diluted Earnings Per " sheetId="13" r:id="rId13"/>
    <s:sheet name="Income Taxes" sheetId="14" r:id="rId14"/>
    <s:sheet name="Segment Reporting" sheetId="15" r:id="rId15"/>
    <s:sheet name="Summary of Significant Accoun16" sheetId="16" r:id="rId16"/>
    <s:sheet name="Summary of Significant Accoun17" sheetId="17" r:id="rId17"/>
    <s:sheet name="Commitments and Contingencies (" sheetId="18" r:id="rId18"/>
    <s:sheet name="Basic and Diluted Earnings (Los" sheetId="19" r:id="rId19"/>
    <s:sheet name="Segment Reporting (Tables)"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Commitments and Contingencies26" sheetId="26" r:id="rId26"/>
    <s:sheet name="Commitments and Contingencies -" sheetId="27" r:id="rId27"/>
    <s:sheet name="Severance Payable (Details Narr" sheetId="28" r:id="rId28"/>
    <s:sheet name="Other Assets and Liabilities (D" sheetId="29" r:id="rId29"/>
    <s:sheet name="Notes Payable (Details Narrativ" sheetId="30" r:id="rId30"/>
    <s:sheet name="Basic and Diluted Earnings Pe31" sheetId="31" r:id="rId31"/>
    <s:sheet name="Basic and Diluted Earnings Pe32" sheetId="32" r:id="rId32"/>
    <s:sheet name="Basic and Diluted Earnings Pe33" sheetId="33" r:id="rId33"/>
    <s:sheet name="Income Taxes (Details Narrative" sheetId="34" r:id="rId34"/>
    <s:sheet name="Segment Reporting - Schedule of" sheetId="35" r:id="rId35"/>
    <s:sheet name="Segment Reporting - Schedule 36" sheetId="36" r:id="rId36"/>
  </s:sheets>
  <s:definedNames/>
  <s:calcPr calcId="124519" calcMode="auto" fullCalcOnLoad="1"/>
</s:workbook>
</file>

<file path=xl/sharedStrings.xml><?xml version="1.0" encoding="utf-8"?>
<sst xmlns="http://schemas.openxmlformats.org/spreadsheetml/2006/main" uniqueCount="385">
  <si>
    <t>Document and Entity Information - shares</t>
  </si>
  <si>
    <t>3 Months Ended</t>
  </si>
  <si>
    <t>Mar. 31, 2016</t>
  </si>
  <si>
    <t>May. 05, 2016</t>
  </si>
  <si>
    <t>Document And Entity Information</t>
  </si>
  <si>
    <t>Entity Registrant Name</t>
  </si>
  <si>
    <t>ICTV Brand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ICTV</t>
  </si>
  <si>
    <t>Document Fiscal Period Focus</t>
  </si>
  <si>
    <t>Q1</t>
  </si>
  <si>
    <t>Document Fiscal Year Focus</t>
  </si>
  <si>
    <t>Condensed Consolidated Balance Sheets - USD ($)</t>
  </si>
  <si>
    <t>Dec. 31, 2015</t>
  </si>
  <si>
    <t>CURRENT ASSETS:</t>
  </si>
  <si>
    <t>Cash and cash equivalents</t>
  </si>
  <si>
    <t>Accounts receivable, net of allowances for returns and doubtful accounts of $102,751 and $118,563, respectively</t>
  </si>
  <si>
    <t>Inventories, net</t>
  </si>
  <si>
    <t>Prepaid expenses and other current assets</t>
  </si>
  <si>
    <t>Total current assets</t>
  </si>
  <si>
    <t>Furniture and equipment</t>
  </si>
  <si>
    <t>Less accumulated depreciation</t>
  </si>
  <si>
    <t>Furniture and equipment, net</t>
  </si>
  <si>
    <t>Other assets – long-term</t>
  </si>
  <si>
    <t xml:space="preserve"> </t>
  </si>
  <si>
    <t>Total assets</t>
  </si>
  <si>
    <t>CURRENT LIABILITIES:</t>
  </si>
  <si>
    <t>Accounts payable and accrued liabilities</t>
  </si>
  <si>
    <t>Severance payable – short-term</t>
  </si>
  <si>
    <t>Deferred revenue – short-term</t>
  </si>
  <si>
    <t>Other liabilities – short-term</t>
  </si>
  <si>
    <t>Total current liabilities</t>
  </si>
  <si>
    <t>Deferred revenue – long-term</t>
  </si>
  <si>
    <t>Other liabilities – long-term</t>
  </si>
  <si>
    <t>Total long-term liabilities</t>
  </si>
  <si>
    <t>SHAREHOLDERS’ EQUITY:</t>
  </si>
  <si>
    <t>Preferred stock 20,000,000 shares authorized, no shares issued and outstanding</t>
  </si>
  <si>
    <t>Common stock, $0.001 par value, 100,000,000 shares authorized, 28,202,739 and 28,027,012 shares issued and outstanding as of March 31, 2016 and December 31, 2015, respectively</t>
  </si>
  <si>
    <t>Additional paid-in-capital</t>
  </si>
  <si>
    <t>Accumulated deficit</t>
  </si>
  <si>
    <t>Total shareholders’ equity</t>
  </si>
  <si>
    <t>Total liabilities and shareholders’ equity</t>
  </si>
  <si>
    <t>Condensed Consolidated Balance Sheets (Parenthetical) - USD ($)</t>
  </si>
  <si>
    <t>Statement of Financial Position [Abstract]</t>
  </si>
  <si>
    <t>Accounts receivable, allowances for doubtful</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NET SALES</t>
  </si>
  <si>
    <t>COST OF SALES</t>
  </si>
  <si>
    <t>GROSS PROFIT</t>
  </si>
  <si>
    <t>OPERATING EXPENSES:</t>
  </si>
  <si>
    <t>General and administrative</t>
  </si>
  <si>
    <t>Selling and marketing</t>
  </si>
  <si>
    <t>Total operating expenses</t>
  </si>
  <si>
    <t>OPERATING LOSS</t>
  </si>
  <si>
    <t>INTEREST EXPENSE (INCOME), NET</t>
  </si>
  <si>
    <t>LOSS BEFORE PROVISION FOR INCOME TAXES</t>
  </si>
  <si>
    <t>PROVISION FOR INCOME TAXES</t>
  </si>
  <si>
    <t>NET LOSS</t>
  </si>
  <si>
    <t>NET LOSS PER SHARE</t>
  </si>
  <si>
    <t>BASIC</t>
  </si>
  <si>
    <t>DILUTED</t>
  </si>
  <si>
    <t>WEIGHTED AVERAGE NUMBER OF COMMON SHARES</t>
  </si>
  <si>
    <t>Condensed Consolidated Statements of Shareholders' Equity (Unaudited) - 3 months ended Mar. 31, 2016 - USD ($)</t>
  </si>
  <si>
    <t>Common Stock [Member]</t>
  </si>
  <si>
    <t>Additional Paid-In Capital [Member]</t>
  </si>
  <si>
    <t>Accumulated Deficit [Member]</t>
  </si>
  <si>
    <t>Total</t>
  </si>
  <si>
    <t>Balance at Dec. 31, 2015</t>
  </si>
  <si>
    <t>Balance, shares at Dec. 31, 2015</t>
  </si>
  <si>
    <t>Share based compensation</t>
  </si>
  <si>
    <t>Exercise of options</t>
  </si>
  <si>
    <t>Exercise of options, shares</t>
  </si>
  <si>
    <t>Net loss</t>
  </si>
  <si>
    <t>Balance at Mar. 31, 2016</t>
  </si>
  <si>
    <t>Balance, shares at Mar. 31, 2016</t>
  </si>
  <si>
    <t>Condensed Consolidated Statements of Cash Flows (Unaudited) - USD ($)</t>
  </si>
  <si>
    <t>CASH FLOWS FROM OPERATING ACTIVITIES:</t>
  </si>
  <si>
    <t>Adjustments to reconcile net loss to net cash and cash equivalents (used in) provided by operating activities:</t>
  </si>
  <si>
    <t>Depreciation</t>
  </si>
  <si>
    <t>Bad debt expense</t>
  </si>
  <si>
    <t>Non cash interest expense</t>
  </si>
  <si>
    <t>Amortization of other asset</t>
  </si>
  <si>
    <t>Change in assets and liabilities</t>
  </si>
  <si>
    <t>Accounts receivable</t>
  </si>
  <si>
    <t>Inventories</t>
  </si>
  <si>
    <t>Severance payable</t>
  </si>
  <si>
    <t>Deferred revenue</t>
  </si>
  <si>
    <t>Net cash provided by (used in) operating activities</t>
  </si>
  <si>
    <t>CASH FLOWS FROM FINANCING ACTIVITIES:</t>
  </si>
  <si>
    <t>Paydown of DermaWand asset purchase agreement</t>
  </si>
  <si>
    <t>Proceeds from exercise of options</t>
  </si>
  <si>
    <t>Proceeds from exercise of warrants</t>
  </si>
  <si>
    <t>Release of collateral on line of credit</t>
  </si>
  <si>
    <t>Net cash provided by (used in) financing activities</t>
  </si>
  <si>
    <t>NET INCREASE IN CASH AND CASH EQUIVALENTS</t>
  </si>
  <si>
    <t>CASH AND CASH EQUIVALENTS, beginning of the period</t>
  </si>
  <si>
    <t>CASH AND CASH EQUIVALENTS, end of the period</t>
  </si>
  <si>
    <t>SUPPLEMENTAL DISCLOSURE OF CASH FLOW INFORMATION:</t>
  </si>
  <si>
    <t>Taxes paid</t>
  </si>
  <si>
    <t>Interest paid</t>
  </si>
  <si>
    <t>SUPPLEMENTAL DISCLOSURE OF NON-CASH ACTIVITY:</t>
  </si>
  <si>
    <t>DermaWand Asset Purchase Agreement</t>
  </si>
  <si>
    <t>Organization, Business of the Company and Liquidity</t>
  </si>
  <si>
    <t>Organization, Consolidation and Presentation of Financial Statements [Abstract]</t>
  </si>
  <si>
    <t>Note 1 - Organization, Business of the Company
and Liquidity Organization and Nature of Operations ICTV Brands Inc., (the Company
or ICTV), was organized under the laws of the State of Nevada on September 25, 1998. The Company together with its
wholly-owned subsidiary, Better Blocks International Limited (BBI), sells various health, wellness and beauty products
as well as miscellaneous consumer products through a number of sales channels throughout the United States and internationally.
Although our companies are incorporated in Nevada and New Zealand, our operations are currently run from the Wayne, Pennsylvania
office. The Company develops, markets and sells products
through a multi-channel distribution strategy, including direct response television, digital marketing campaigns, live home shopping,
traditional retail and e-commerce market places, and our international third party distributor network. We offer primarily health,
beauty and wellness products as well as various consumer products, including DermaWand TM ® ® ® TM TM The goal of our strategy is to use the brand
awareness we create in our marketing campaigns so that we can sell the products, along with related families of products, under
distinct brand names through multiple sales channels including direct response television (DRTV), digital marketing
channels, live home shopping, traditional retail and e-commerce marketplaces, and our third party international distributor network.</t>
  </si>
  <si>
    <t>Summary of Significant Accounting Policies</t>
  </si>
  <si>
    <t>Accounting Policies [Abstract]</t>
  </si>
  <si>
    <t xml:space="preserve">Note 2 - Summary of significant accounting
policies Basis of Presentation The unaudited condensed consolidated financial
statements have been prepared in accordance with generally accepted accounting principles for interim financial statements and
within the rules of the Securities and Exchange Commission applicable to interim financial statements and therefore do not include
all disclosures that might normally be required for financial statements prepared in accordance with generally accepted accounting
principles. The accompanying unaudited condensed consolidated financial statements have been prepared by management without audit
and should be read in conjunction with our condensed consolidated financial statements, including the notes thereto, appearing
in our Annual Report on Form 10-K for the year ended December 31, 2015. In the opinion of management, all adjustments necessary
for a fair presentation of the condensed consolidated financial position, consolidated results of operations and consolidated cash
flows, for the periods indicated, have been made. The results of operations for the three months ended March 31, 2016 are not necessarily
indicative of operating results that may be achieved over the course of the full year. Principles of consolidation The accompanying condensed consolidated financial
statements include the accounts of the Company and its wholly-owned subsidiary BBI. All significant inter-company transactions
and balances have been eliminated. Use of estimates The preparation of financial statements in
conformity with accounting principles generally accepted in the United States of America (US GAAP) requires management
to make estimates and assumptions that affect the amounts reported in the condensed consolidated financial statements and accompanying
notes. Management believes that the estimates utilized in preparing its condensed consolidated financial statements are reasonable
and prudent. The most significant estimates used in these condensed consolidated financial statements include the allowance for
doubtful accounts, reserves for returns, inventory reserves, valuation allowance on deferred tax assets and share based compensation.
Actual results could differ from these estimates. Recently Issued Accounting Pronouncements
In February 2016, the Financial Accounting
Standards Board (FASB) issued Accounting Standard Update (ASU) No. 2016-02 Leases (Topic 842),
(ASU 2016-0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The Company is currently evaluating the impact of the new guidance to the consolidated
financial statements. In November 2015, FASB issued ASU No. 2015-17
Income Taxes (Topic 740): Balance Sheet Classification of Deferred Taxes, In July 2015, the FASB issued ASU No. 2015-11-
Inventory (Topic 330) - Simplifying the Measurement of Inventory, which provides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s beginning after December 15, 2016, and for interim periods within those fiscal years. The Company does not expect
the adoption of this standard to have a material impact on the consolidated financial statements. In May 2014, FASB issued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ccounting Standards Update
No. 2014-09 is effective for annual reporting periods beginning after December 15, 2017, including interim periods within that
reporting period. Early adoption is permitted, but not before the original effective date of the standard. The Company is currently
evaluating the impact of the new guidance on our consolidated financial statements. In August 2014, the FASB issued ASU No. 2014-15
- Disclosure of Uncertainties about an Entitys Ability to Continue as a Going Concern. The amendments in this Update provide
guidance in U.S.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The Company adopted
this guidance effective January 1, 2016 and does not expect there to be a material impact to the consolidated financial statements. Concentration of credit risk Financial instruments, which potentially subject
the Company to concentrations of credit risk, include cash and trade receivables. The Company maintains cash in bank accounts that,
at times, may exceed federally insured limits. The Company has not experienced any losses and believes it is not exposed to any
significant risks on its cash in bank accounts. As of March 31, 2016, 58% of the Companys
accounts receivable were due from various individual customers to whom our products had been sold directly via Direct Response
Television. In addition, 22% the Companys accounts receivable was cash due from retail and e-commerce customers, 5% of the
Companys accounts receivable was cash due from the Companys credit card processors and 4% was due from live home
shopping customers as of March 31, 2016. Major customers are considered to be those who accounted for more than 10% of net sales.
For the three months ended March 31, 2016 and 2015, 11% of net sales were made to one international third party distributor. 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The Company
has used available information to derive its estimates. However, because these estimates are made as of a specific point in time,
they are not necessarily indicative of amounts the Company could realize currently. The use of different assumptions or estimating
methods may have a material effect on the estimated fair value amounts. The carrying values of financial instruments such as cash
and cash equivalents, accounts receivable, accounts payable, and accrued liabilities approximate their fair values due to the short
settlement period for these instruments. Cash and cash equivalents The Company considers all unrestricted highly
liquid investments with an original maturity of three months or less to be cash equivalents. Foreign currency transactions Transactions entered into by the Company in
currencies other than its local currency, are recorded in its local currency and any changes in currency exchange rates that occur
from the initiation of a transaction until settled are recorded as foreign currency gains or losses in the Condensed Consolidated
Statements of Operations. Accounts receivable Accounts receivable are recorded net of allowances
for returns and doubtful accounts of approximately $103,000 at March 31, 2016 and $119,000 at December 31, 2015. The allowances
are estimated based on customer returns and bad debts. In addition to reserves for returns on accounts receivable, an accrual is
made for the return of product that has been sold to customers and had cash collections, while the customer still has the right
to return the product. The amounts of these accruals included in accounts payable and accrued liabilities in our Condensed Consolidated
Balance Sheets were approximately $79,000 and $80,000 at March 31, 2016 and December 31, 2015. Inventories Inventories consist primarily of products held
for resale, and are valued at the lower of cost (first-in, first-out method) or market. The Company adjusts inventory for estimated
obsolescence when necessary based upon demand and market conditions. The Companys reserve for obsolescence was approximately
$85,000 and $123,000 at March 31, 2016 and December 31, 2015, respectively. Included in inventory at March 31, 2016 and December
31, 2015 is approximately $67,000 and $42,000, respectively, of consigned product that has been shipped to customers under the
30-day free trial period for which the trial period has not expired and as such the customer has not accepted the product as well
as consigned products that are held at a retailer distributor for sale. Furniture and equipment Furniture and equipment are carried at cost
and depreciation is computed over the estimated useful lives of the individual assets ranging from 3 to 5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expense amounted to approximately $1,900 and $2,100
for the three months ended March 31, 2016 and 2015, respectively. 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for the three months ended March 31, 2016 and
2015. Revenue recognition The Company recognizes revenues from product
sales when the following four criteria have been met: (i) persuasive evidence of an arrangement exists; (ii) delivery has occurred;
(iii) the selling price is fixed or determinable; and (iv) collectability is reasonably assured. The Companys revenues in
the Condensed Consolidated Statements of Operations are net of sales taxes. Revenues from product sales are recorded net of provisions
for estimated chargebacks, rebates, expected returns and cash discounts. The Company offers a 30-day risk-free trial
as one of its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reasonably assured. Revenue related to our DermaVital TM The Company has a return policy whereby the
customer can return any product received within 30 days of receipt for a full refund. However, historically the Company has accepted
returns past 30 days of receipt. The Company provides a provision for product returns based on the experience with historical sales
returns, in accordance with ASC Topic 605-15 with respect to sales of product when a right of return exists. Returns for the periods
presented have been offset against gross sales. Such allowance for sales returns is included in Accounts payable and accrued liabilities. The Company sells warranties on the DermaWand TM
March 31, 2016 December 31, 2015
Deferred extended warranty revenue:
At beginning of period $ 629,143 $ 670,075
Revenue deferred for new warranties, year to date 18,966 174,852
Revenue recognized year to date (56,818 ) (215,784 )
At end of period $ 591,291 $ 629,143
Current portion $ 227,220 $ 223,397
Non-current portion 364,071 405,746
$ 591,291 $ 629,143 Shipping and handling The amount billed to customers for shipping
and handling is included in revenue. Shipping, handling and processing revenue approximated $415,000 and $1,221,000 for the three
months ended March 31, 2016 and 2015, respectively. Shipping and handling costs are included in cost of sales. Shipping and handling
costs approximated $197,000 and $630,000 for the three months ended March 31, 2016 and 2015, respectively. Research and development Research and development costs are expensed
as incurred and are included in selling and marketing expense in the accompanying condensed consolidated financial statements.
Research and development costs primarily consist of efforts to discover and develop new products, including clinical trials, product
safety testing, certifications for international regulations and standards, etc. Product testing and development costs approximated
$29,000 and $22,000 for the three months ended March 31, 2016 and 2015, respectively. Media and production costs Media and internet marketing costs are expensed
as incurred and are included in selling and marketing expense in the accompanying condensed consolidated financial statements.
Production costs associated with the creation of new and updated infomercials and advertising campaigns are expensed at the commencement
of a campaign. The Company incurred approximately $844,000 and $3,249,000 in media costs for airing its infomercials, $7,000 and
$93,000 in new production costs, and $348,000 and $214,000 in internet marketing costs for the three months ended March 31, 2016
and 2015, respectively. Income taxes In preparing our condensed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able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 Stock options In June 2001, our shareholders approved our
2001 Stock Option Plan (the Plan). The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Plan is administered
by the Board of Directors of the Company,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March 31, 2016, 116,667
options are outstanding under the Plan. In December 2011, our shareholders approved
our 2011 Stock Option Plan (the 2011 Plan). The 2011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2011 Plan is administered by the Board of Directors of the Company, and authorizes the issuance of stock options
not to exceed a total of 3,000,000 shares. In 2014, the Companys Board of Directors adopted a resolution to increase the
number of common shares which may be granted to 6,000,000 shares. The terms of any awards under the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March 31, 2016, 3,438,335 options are outstanding under the 2011 Plan. The Company accounts for equity instruments
issued to non-employees in accordance with the provisions of ASC Topic 505, subtopic 50, Equity-Based Payments to Non-Employees The Company uses ASC Topic 718, Share-Based
Payments to account for share-based compensation issued to employees and directors. The Company recognizes compensation
expense in an amount equal to the fair value of share-based payments such as stock options granted to employees over the requisite
vesting period of the awards. The following is a summary of stock options
outstanding under the Plan and 2011 Plan (collectively Stock Option Plans) for the three months ended March 31, 2016
and 2015:
Number of Shares Weighted
Non- Average
Employee Employee Totals Exercise Price
Balance, January 1, 2016 4,036,669 - 4,036,669 $ 0.21
Exercised during the period (350,000 ) - (350,000 ) 0.11
Forfeited during the period (131,667 ) - (131,667 ) 0.38
Balance, March 31, 2016 3,555,002 - 3,555,002 $ 0.21
Number of Shares Weighted
Non- Average
Employee Employee Totals Exercise Price
Balance, January 1, 2015 4,220,002 350,000 4,570,002 $ 0.40
Exercised during the period (275,000 ) - (275,000 ) 0.20
Forfeited during the period (15,000 ) - (15,000 ) 0.49
Balance, March 31, 2015 3,930,002 350,000 4,280,002 $ 0.35 Of the stock options outstanding as of March
31, 2016 under the Stock Option Plans, 1,878,334 options are currently vested and exercisable. The weighted average exercise price
of these options was $0.21. These options expire through December 2024. The aggregate intrinsic value for options outstanding and
exercisable at March 31, 2016 and 2015 was approximately $29,000 and $651,000, respectively. The aggregate intrinsic value for
options exercised during the three months ended March 31, 2016 was approximately $31,000. For the three months ended March 31, 2016 and
2015, the Company recorded approximately $106,000 and $139,000, respectively in share based compensation expense related to vesting
of options previously granted under the Stock Option Plans. At March 31, 2016, there was approximately $595,000 of total unrecognized
compensation cost related to non-vested option grants that will be recognized over the remaining vesting period of 3 years. There were no grants for the three months ended
March 31, 2016 and 2015. The following is a summary of stock options
outstanding outside of the existing Stock Option Plans for the three months ended March 31, 2016 and 2015:
Number of Shares Weighted
Non- Average
Employee Employee Totals Exercise Price
Balance, January 1, 2016 466,667 1,976,667 2,443,334 $ 0.32
Granted during the period 50,000 - 50,000 0.21
Expired during the period - (300,000 ) (300,000 ) 0.08
Balance, March 31, 2016 516,667 1,676,667 2,193,334 $ 0.35
Number of Shares Weighted
Non- Average
Employee Employee Totals Exercise Price
Balance, January 1, 2015 466,667 2,016,667 2,483,334 $ 0.36
Granted during the period - - - -
Exercised during the period - - - -
Forfeited during the period - - - -
Balance, March 31, 2015 466,667 2,016,667 2,483,334 $ 0.36 Of the stock options outstanding as of March
31, 2016 outside of the existing Stock Option Plans, 2,018,334 options are currently vested and exercisable. The weighted average
exercise price of these options was $0.37. These options expire through January 2026. The aggregate intrinsic value for options
outstanding and exercisable at March 31, 2016 and 2015 outside of the existing stock option plans was approximately $37,000 and
$643,000, respectively. There were no options exercised during the three months ended March 31, 2016. For the three months ended March 31, 2016 and
2015, the Company recorded approximately $15,000 and $14,000 of expense, respectively, in share based compensation related to vesting
of options previously granted outside of the Stock Option Plans. At March 31, 2016, there was approximately $65,000 of total unrecognized
compensation cost related to non-vested option grants outside the Stock Options Plans will be recognized over the remaining vesting
period of approximately 3 years. There were no grants for the quarter ended
March 31, 2015. The following assumptions were used in the Black-Scholes option pricing model for one grant issued in the quarter
ended March 31, 2016. 2016
Risk-free interest rate 1.94%
Expected dividend yield 0.00
Expected life 6 years
Expected volatility 156%
Weighted average grant date fair value $0.21
Forfeiture rate 5% The following is a summary of all stock options
outstanding and nonvested for the three months ended March 31, 2016:
Number of Shares Weighted
Non- Average
Employee Employee Totals Exercise Price
Balance, January 1, 2016  nonvested 1,843,335 - 1,843,335 $ 0.22
Granted 50,000 - 50,000 0.21
Vested (41,667 ) - (41,667 ) 0.22
Balance March 31, 2016 - nonvested 1,851,668 - 1,851,668 $ 0.22 </t>
  </si>
  <si>
    <t>Commitments and Contingencies</t>
  </si>
  <si>
    <t>Commitments and Contingencies Disclosure [Abstract]</t>
  </si>
  <si>
    <t>Note 3- Commitments and contingencies Leases As of March 31, 2016, the Company had an active
lease through March 2017 related to the office space rented in Wayne, Pennsylvania. Rent expense incurred during the three months
ended March 31, 2016 and 2015 totaled approximately $13,700 for each period. The schedule below details the future financial obligations
under the lease.
Remaining nine months 2016 2017 TOTAL OBLIGATION
Wayne - Corporate HQ $ 40,000 $ 13,300 $ 53,300
Product Liability Insurance For certain products, the Company was (and
is) listed as an additional insured party under the product manufacturers insurance policy. The current policy has a scheduled
expiration of April 20, 2017. At present, management is not aware of any claims against the Company for any products sold.</t>
  </si>
  <si>
    <t>Severance Payable</t>
  </si>
  <si>
    <t>Compensation and Retirement Disclosure [Abstract]</t>
  </si>
  <si>
    <t>Note 4 - Severance payable In September 2010, the Company entered into
a severance agreement with a former consultant. Under the severance agreement, the consultant was to be paid $270,000 over a 27
month period in increments of $10,000 per month beginning in September 2010 and continuing through November 2012. In April 2011,
the Company amended the aforementioned severance agreement to monthly payments of $3,400 per month through March 2016. In December
2015, the Company recorded additional severance payable of $40,000 for termination benefits provided to three former employees
after employment due to restructuring. These benefits include salary and medical continuation coverage and was paid out by April
30, 2016. The current severance payable balance was $6,000 at March 31, 2016, and approximately $46,000 at December 31, 2015.</t>
  </si>
  <si>
    <t>Other Assets and Liabilities</t>
  </si>
  <si>
    <t>Other Assets And Liabilities</t>
  </si>
  <si>
    <t>Note 5 - Other assets and liabilities On January 22, 2016, the Company entered into
a Purchase Agreement with Omega 5 Technologies, Inc. to acquire the worldwide ownership of the DermaWand patent and all related
trademarks and intellectual property for the sum of $1,200,000 paid out as follows: $300,000 per year for calendar years 2016 through
2019, payable in uniform quarterly installments on or before the last day of each calendar quarter. As a result, effective January
1, 2016, the Company is no longer obligated to make royalty payments on sales of DermaWand TM As a result of the agreement, the Company recorded
an offsetting asset and liability at January 1, 2016 in the amount of $1,200,000 for the asset from the intellectual property acquired
and a corresponding liability per the payment schedule. As there is no interest charged with the purchase agreement the Company
recorded a discount for imputed interest of approximately $37,000, calculated based on the applicable federal rates at January
2016 of 1.45%, which will be amortized over the term of the agreement using the effective interest method. The other asset balance
for the patent and trademark will be amortized using the straight-line method over the four-year period of the agreement, which
at this time is managements best estimate of the remaining useful life. As of March 31, 2016, the other liability
balance was approximately $1,093,000, including the discount for imputed interest of approximately $32,000, of which $286,000
was current. For the three months ended March 31, 2016, we amortized approximately $4,000 of interest expense related to the discount
for imputed interest. The other asset balance was approximately $1,091,000 as of March 31, 2016 with the quarterly amortization
of approximately $73,000 being recorded in cost of sales for the three months ended March 31, 2016. There was approximately $264,000
in royalty expense for DermaWand for the three months ended March 31, 2015. Management evaluated the other asset for impairment
and concluded there was no impairment as of March 31, 2016.</t>
  </si>
  <si>
    <t>Notes Payable</t>
  </si>
  <si>
    <t>Debt Disclosure [Abstract]</t>
  </si>
  <si>
    <t>Note 6  Notes payable On July 2, 2014, the Company entered into
a $500,000, one-year Credit Facility with JPMorgan Chase Bank, N.A. Interest on the Credit Facility was calculated using the Adjusted
One Month LIBOR Rate plus 2.50%. The facility was collateralized by a lien on the Companys assets and required the Company
to maintain prescribed levels of liquidity and EBITDA. Effective November 7, 2014, the Credit Facility was amended to remove the
EBITDA covenant and hold $500,000 as cash collateral for the amount of the line of credit. The Company did not utilize the Credit
Facility. Effective February 18, 2015, the Company terminated the Credit Facility and the $500,000 collateral held in escrow was
released.</t>
  </si>
  <si>
    <t>Basic and Diluted Earnings Per Share</t>
  </si>
  <si>
    <t>Note 7 - Basic and diluted earnings per
share ASC 260, Earnings Per Share requires
presentation of basic earnings per share and dilutive earnings per share. The computation of basic earnings per share
is computed by dividing earnings available to common shareholders by the weighted average number of outstanding common shares during
the period. Diluted earnings per share gives the effect to all dilutive potential common shares outstanding during the period.
The computation of diluted earnings per share does not assume conversion, exercise or contingent exercise of securities that would
have an anti-dilutive effect. At March 31, 2016, there were no warrants outstanding and exercisable and there were 5,748,336 stock
options outstanding with 3,896,668 vested and exercisable at an average exercise price of $0.29. All outstanding securities were anti-dilutive
for the three months ended March 31, 2016 and 2015 as a result of a net loss for both periods. The following securities were not
involved in the computation of diluted net loss per share as their effect would have been anti-dilutive:
March 31,
2016 2015
Options to purchase common stock 5,748,336 6,763,336
Warrants to purchase common stock - 125,000 The computations for basic and fully diluted
earnings per share are as follows:
For the 3-months ended March 31, 2016: Loss (Numerator) Weighted Average Shares (Denominator) Per Share Amount
Basic and diluted loss per share
Loss to common shareholders $ (88,678 ) 28,148,074 $ (0.00 )
For the 3-months ended March 31, 2015: Loss (Numerator) Weighted Average Shares (Denominator) Per Share Amount
Basic and diluted loss per share
Loss to common shareholders $ (270,186 ) 23,914,121 $ (0.01 )</t>
  </si>
  <si>
    <t>Income Taxes</t>
  </si>
  <si>
    <t>Income Tax Disclosure [Abstract]</t>
  </si>
  <si>
    <t>Note 8 - Income taxes The provision for income tax is $0 for the
three months ended March 31, 2016 and 2015, respectively. The effective tax rates reflect provisions for current federal and state
income taxes. As of March 31, 2016, the Company had approximately $2,431,000 of gross federal net operating losses and $695,000
of gross state net operating losses available. In 2013, the Company completed an IRC Section 382 study and concluded that the
availability of the Companys net operating loss carry forwards will not be subject to annual limitations against taxable
income in future periods due to change in ownership rules. The Company plans to update the IRC Section 382 for ownership changes
which occurred during 2015. To the extent that there is a limitation, there would be a reduction in the deferred tax asset with
an offsetting reduction in the valuation allowance. The Company has provided a full valuation allowance on its net deferred asset
as the Company does not have sufficient history of taxable income. The Company does not believe it has any material uncertain
tax positions. The Company recorded zero interest and penalties for the three months ended March 31, 2016 and 2015.</t>
  </si>
  <si>
    <t>Segment Reporting</t>
  </si>
  <si>
    <t>Segment Reporting [Abstract]</t>
  </si>
  <si>
    <t xml:space="preserve">Note 9 - Segment reporting The Company operates in one industry segment
and is engaged in the selling of various consumer products primarily through direct marketing infomercials, digital marketing campaigns,
traditional retail and televised home shopping. The Company evaluates performance and allocates resources based on several factors,
of which the primary financial measure is operating income (loss) by the end customer, either direct to consumer DRTV sales or
wholesale international third party distributor sales. Operating expenses are primarily prorated based on the relationship between
DRTV consumer sales and international third party distributor sales. Information with respect to the Companys
operating income (loss) by segment is as follows:
For the three months ended March 31, 2016 For the three months ended March 31, 2015
DRTV Consumer International Third Party Distributor Totals DRTV Consumer International Third Party Distributor Totals
NET SALES $ 2,491,855 $ 1,231,789 $ 3,723,644 $ 7,061,742 $ 1,802,174 $ 8,863,916
COST OF SALES 569,354 627,342 1,196,696 1,746,914 906,218 2,653,132
Gross profit 1,922,501 604,447 2,526,948 5,314, 828 895, 956 6,210,784
Operating expenses:
General and administrative 836,795 122,522 959,317 1,452,619 204,574 1,657,193
Selling and marketing 1,638,447 14,080 1,652,527 4,801,420 22,441 4,823,861
Total operating expense 2,475,242 136,602 2,611,844 6,254,039 227,015 6,481,054
Operating income (loss) $ (552,741 ) $ 467,845 $ (84,896 ) $ (939,211 ) $ 668,941 $ (270,270 ) Selected balance sheet information by segment
is presented in the following table as of:
March 31, 2016 December 31, 2015
Domestic $ 5,377,404 $ 4,242,502
International 23,770 37,825
Total Assets $ 5,401,174 $ 4,280,327 </t>
  </si>
  <si>
    <t>Summary of Significant Accounting Policies (Policies)</t>
  </si>
  <si>
    <t>Insurance [Abstract]</t>
  </si>
  <si>
    <t>Basis of Presentation</t>
  </si>
  <si>
    <t>Basis of Presentation The unaudited condensed consolidated financial
statements have been prepared in accordance with generally accepted accounting principles for interim financial statements and
within the rules of the Securities and Exchange Commission applicable to interim financial statements and therefore do not include
all disclosures that might normally be required for financial statements prepared in accordance with generally accepted accounting
principles. The accompanying unaudited condensed consolidated financial statements have been prepared by management without audit
and should be read in conjunction with our condensed consolidated financial statements, including the notes thereto, appearing
in our Annual Report on Form 10-K for the year ended December 31, 2015. In the opinion of management, all adjustments necessary
for a fair presentation of the condensed consolidated financial position, consolidated results of operations and consolidated
cash flows, for the periods indicated, have been made. The results of operations for the three months ended March 31, 2016 are
not necessarily indicative of operating results that may be achieved over the course of the full year.</t>
  </si>
  <si>
    <t>Principles of Consolidation</t>
  </si>
  <si>
    <t>Principles of consolidation The accompanying condensed consolidated financial
statements include the accounts of the Company and its wholly-owned subsidiary BBI. All significant inter-company transactions
and balances have been eliminated.</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condensed consolidated financial statements and accompanying
notes. Management believes that the estimates utilized in preparing its condensed consolidated financial statements are reasonable
and prudent. The most significant estimates used in these condensed consolidated financial statements include the allowance for
doubtful accounts, reserves for returns, inventory reserves, valuation allowance on deferred tax assets and share based compensation.
Actual results could differ from these estimates.</t>
  </si>
  <si>
    <t>Recently Issued Accounting Pronouncements</t>
  </si>
  <si>
    <t>Recently Issued Accounting Pronouncements
In February 2016, the Financial Accounting
Standards Board (FASB) issued Accounting Standard Update (ASU) No. 2016-02 Leases (Topic 842),
(ASU 2016-0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The Company is currently evaluating the impact of the new guidance to the consolidated
financial statements. In November 2015, FASB issued ASU No. 2015-17
Income Taxes (Topic 740): Balance Sheet Classification of Deferred Taxes, In July 2015, the FASB issued ASU No. 2015-11-
Inventory (Topic 330) - Simplifying the Measurement of Inventory, which provides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s beginning after December 15, 2016, and for interim periods within those fiscal years. The Company does not expect
the adoption of this standard to have a material impact on the consolidated financial statements. In May 2014, FASB issued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ccounting Standards Update
No. 2014-09 is effective for annual reporting periods beginning after December 15, 2017, including interim periods within that
reporting period. Early adoption is permitted, but not before the original effective date of the standard. The Company is currently
evaluating the impact of the new guidance on our consolidated financial statements. In August 2014, the FASB issued ASU No. 2014-15
- Disclosure of Uncertainties about an Entitys Ability to Continue as a Going Concern. The amendments in this Update provide
guidance in U.S.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The Company adopted
this guidance effective January 1, 2016 and does not expect there to be a material impact to the consolidated financial statements.</t>
  </si>
  <si>
    <t>Concentration of Credit Risk</t>
  </si>
  <si>
    <t>Concentration of credit risk Financial instruments, which potentially subject
the Company to concentrations of credit risk, include cash and trade receivables. The Company maintains cash in bank accounts that,
at times, may exceed federally insured limits. The Company has not experienced any losses and believes it is not exposed to any
significant risks on its cash in bank accounts. As of March 31, 2016, 58% of the Companys
accounts receivable were due from various individual customers to whom our products had been sold directly via Direct Response
Television. In addition, 22% the Companys accounts receivable was cash due from retail and e-commerce customers, 5% of
the Companys accounts receivable was cash due from the Companys credit card processors and 4% was due from live
home shopping customers as of March 31, 2016. Major customers are considered to be those who accounted for more than 10% of net
sales. For the three months ended March 31, 2016 and 2015, 11% of net sales were made to one international third party distributor.</t>
  </si>
  <si>
    <t>Fair Value of Financial Instruments</t>
  </si>
  <si>
    <t>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The Company
has used available information to derive its estimates. However, because these estimates are made as of a specific point in time,
they are not necessarily indicative of amounts the Company could realize currently. The use of different assumptions or estimating
methods may have a material effect on the estimated fair value amounts. The carrying values of financial instruments such as cash
and cash equivalents, accounts receivable, accounts payable, and accrued liabilities approximate their fair values due to the
short settlement period for these instruments.</t>
  </si>
  <si>
    <t>Cash and Cash Equivalents</t>
  </si>
  <si>
    <t>Cash and cash equivalents The Company considers all unrestricted highly
liquid investments with an original maturity of three months or less to be cash equivalents.</t>
  </si>
  <si>
    <t>Foreign Currency Transactions</t>
  </si>
  <si>
    <t>Foreign currency transactions Transactions entered into by the Company in
currencies other than its local currency, are recorded in its local currency and any changes in currency exchange rates that occur
from the initiation of a transaction until settled are recorded as foreign currency gains or losses in the Condensed Consolidated
Statements of Operations.</t>
  </si>
  <si>
    <t>Accounts Receivable</t>
  </si>
  <si>
    <t>Accounts receivable Accounts receivable are recorded net of allowances
for returns and doubtful accounts of approximately $103,000 at March 31, 2016 and $119,000 at December 31, 2015. The allowances
are estimated based on customer returns and bad debts. In addition to reserves for returns on accounts receivable, an accrual
is made for the return of product that has been sold to customers and had cash collections, while the customer still has the right
to return the product. The amounts of these accruals included in accounts payable and accrued liabilities in our Condensed Consolidated
Balance Sheets were approximately $79,000 and $80,000 at March 31, 2016 and December 31, 2015.</t>
  </si>
  <si>
    <t>Inventories Inventories consist primarily of products
held for resale, and are valued at the lower of cost (first-in, first-out method) or market. The Company adjusts inventory for
estimated obsolescence when necessary based upon demand and market conditions. The Companys reserve for obsolescence was
approximately $85,000 and $123,000 at March 31, 2016 and December 31, 2015, respectively. Included in inventory at March 31, 2016
and December 31, 2015 is approximately $67,000 and $42,000, respectively, of consigned product that has been shipped to customers
under the 30-day free trial period for which the trial period has not expired and as such the customer has not accepted the product
as well as consigned products that are held at a retailer distributor for sale.</t>
  </si>
  <si>
    <t>Furniture and Equipment</t>
  </si>
  <si>
    <t>Furniture and equipment Furniture and equipment are carried at cost
and depreciation is computed over the estimated useful lives of the individual assets ranging from 3 to 5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expense amounted to approximately $1,900 and $2,100
for the three months ended March 31, 2016 and 2015, respectively.</t>
  </si>
  <si>
    <t>Impairment of Long-lived Assets</t>
  </si>
  <si>
    <t>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for the three months ended March 31,
2016 and 2015.</t>
  </si>
  <si>
    <t>Revenue Recognition</t>
  </si>
  <si>
    <t xml:space="preserve">Revenue recognition The Company recognizes revenues from product
sales when the following four criteria have been met: (i) persuasive evidence of an arrangement exists; (ii) delivery has occurred;
(iii) the selling price is fixed or determinable; and (iv) collectability is reasonably assured. The Companys revenues in
the Condensed Consolidated Statements of Operations are net of sales taxes. Revenues from product sales are recorded net of provisions
for estimated chargebacks, rebates, expected returns and cash discounts. The Company offers a 30-day risk-free trial
as one of its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reasonably assured. Revenue related to our DermaVital TM The Company has a return policy whereby the
customer can return any product received within 30 days of receipt for a full refund. However, historically the Company has accepted
returns past 30 days of receipt. The Company provides a provision for product returns based on the experience with historical sales
returns, in accordance with ASC Topic 605-15 with respect to sales of product when a right of return exists. Returns for the periods
presented have been offset against gross sales. Such allowance for sales returns is included in Accounts payable and accrued liabilities. The Company sells warranties on the DermaWand TM
March 31, 2016 December 31, 2015
Deferred extended warranty revenue:
At beginning of period $ 629,143 $ 670,075
Revenue deferred for new warranties, year to date 18,966 174,852
Revenue recognized year to date (56,818 ) (215,784 )
At end of period $ 591,291 $ 629,143
Current portion $ 227,220 $ 223,397
Non-current portion 364,071 405,746
$ 591,291 $ 629,143 </t>
  </si>
  <si>
    <t>Shipping and Handling</t>
  </si>
  <si>
    <t>Shipping and handling The amount billed to customers for shipping
and handling is included in revenue. Shipping, handling and processing revenue approximated $415,000 and $1,221,000 for the three
months ended March 31, 2016 and 2015, respectively. Shipping and handling costs are included in cost of sales. Shipping and handling
costs approximated $197,000 and $630,000 for the three months ended March 31, 2016 and 2015, respectively.</t>
  </si>
  <si>
    <t>Research and Development</t>
  </si>
  <si>
    <t>Research and development Research and development costs are expensed
as incurred and are included in selling and marketing expense in the accompanying condensed consolidated financial statements.
Research and development costs primarily consist of efforts to discover and develop new products, including clinical trials, product
safety testing, certifications for international regulations and standards, etc. Product testing and development costs approximated
$29,000 and $22,000 for the three months ended March 31, 2016 and 2015, respectively.</t>
  </si>
  <si>
    <t>Media and Production Costs</t>
  </si>
  <si>
    <t>Media and production costs Media and internet marketing costs are expensed
as incurred and are included in selling and marketing expense in the accompanying condensed consolidated financial statements.
Production costs associated with the creation of new and updated infomercials and advertising campaigns are expensed at the commencement
of a campaign. The Company incurred approximately $844,000 and $3,249,000 in media costs for airing its infomercials, $7,000 and
$93,000 in new production costs, and $348,000 and $214,000 in internet marketing costs for the three months ended March 31, 2016
and 2015, respectively.</t>
  </si>
  <si>
    <t>Income taxes In preparing our condensed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able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t>
  </si>
  <si>
    <t>Stock Options</t>
  </si>
  <si>
    <t xml:space="preserve">Stock options In June 2001, our shareholders approved our
2001 Stock Option Plan (the Plan). The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Plan is administered
by the Board of Directors of the Company,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March 31, 2016, 116,667
options are outstanding under the Plan. In December 2011, our shareholders approved
our 2011 Stock Option Plan (the 2011 Plan). The 2011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2011 Plan is administered by the Board of Directors of the Company, and authorizes the issuance of stock options
not to exceed a total of 3,000,000 shares. In 2014, the Companys Board of Directors adopted a resolution to increase the
number of common shares which may be granted to 6,000,000 shares. The terms of any awards under the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March 31, 2016, 3,438,335 options are outstanding under the 2011 Plan. The Company accounts for equity instruments
issued to non-employees in accordance with the provisions of ASC Topic 505, subtopic 50, Equity-Based Payments to Non-Employees The Company uses ASC Topic 718, Share-Based
Payments to account for share-based compensation issued to employees and directors. The Company recognizes compensation
expense in an amount equal to the fair value of share-based payments such as stock options granted to employees over the requisite
vesting period of the awards. The following is a summary of stock options
outstanding under the Plan and 2011 Plan (collectively Stock Option Plans) for the three months ended March 31, 2016
and 2015:
Number of Shares Weighted
Non- Average
Employee Employee Totals Exercise Price
Balance, January 1, 2016 4,036,669 - 4,036,669 $ 0.21
Exercised during the period (350,000 ) - (350,000 ) 0.11
Forfeited during the period (131,667 ) - (131,667 ) 0.38
Balance, March 31, 2016 3,555,002 - 3,555,002 $ 0.21
Number of Shares Weighted
Non- Average
Employee Employee Totals Exercise Price
Balance, January 1, 2015 4,220,002 350,000 4,570,002 $ 0.40
Exercised during the period (275,000 ) - (275,000 ) 0.20
Forfeited during the period (15,000 ) - (15,000 ) 0.49
Balance, March 31, 2015 3,930,002 350,000 4,280,002 $ 0.35 Of the stock options outstanding as of March
31, 2016 under the Stock Option Plans, 1,878,334 options are currently vested and exercisable. The weighted average exercise price
of these options was $0.21. These options expire through December 2024. The aggregate intrinsic value for options outstanding and
exercisable at March 31, 2016 and 2015 was approximately $29,000 and $651,000, respectively. The aggregate intrinsic value for
options exercised during the three months ended March 31, 2016 was approximately $31,000. For the three months ended March 31, 2016 and
2015, the Company recorded approximately $106,000 and $139,000, respectively in share based compensation expense related to vesting
of options previously granted under the Stock Option Plans. At March 31, 2016, there was approximately $595,000 of total unrecognized
compensation cost related to non-vested option grants that will be recognized over the remaining vesting period of 3 years. There were no grants for the three months ended
March 31, 2016 and 2015. The following is a summary of stock options
outstanding outside of the existing Stock Option Plans for the three months ended March 31, 2016 and 2015:
Number of Shares Weighted
Non- Average
Employee Employee Totals Exercise Price
Balance, January 1, 2016 466,667 1,976,667 2,443,334 $ 0.32
Granted during the period 50,000 - 50,000 0.21
Expired during the period - (300,000 ) (300,000 ) 0.08
Balance, March 31, 2016 516,667 1,676,667 2,193,334 $ 0.35
Number of Shares Weighted
Non- Average
Employee Employee Totals Exercise Price
Balance, January 1, 2015 466,667 2,016,667 2,483,334 $ 0.36
Granted during the period - - - -
Exercised during the period - - - -
Forfeited during the period - - - -
Balance, March 31, 2015 466,667 2,016,667 2,483,334 $ 0.36 Of the stock options outstanding as of March
31, 2016 outside of the existing Stock Option Plans, 2,018,334 options are currently vested and exercisable. The weighted average
exercise price of these options was $0.37. These options expire through January 2026. The aggregate intrinsic value for options
outstanding and exercisable at March 31, 2016 and 2015 outside of the existing stock option plans was approximately $37,000 and
$643,000, respectively. There were no options exercised during the three months ended March 31, 2016. For the three months ended March 31, 2016 and
2015, the Company recorded approximately $15,000 and $14,000 of expense, respectively, in share based compensation related to vesting
of options previously granted outside of the Stock Option Plans. At March 31, 2016, there was approximately $65,000 of total unrecognized
compensation cost related to non-vested option grants outside the Stock Options Plans will be recognized over the remaining vesting
period of approximately 3 years. There were no grants for the quarter ended
March 31, 2015. The following assumptions were used in the Black-Scholes option pricing model for one grant issued in the quarter
ended March 31, 2016. 2016
Risk-free interest rate 1.94%
Expected dividend yield 0.00
Expected life 6 years
Expected volatility 156%
Weighted average grant date fair value $0.21
Forfeiture rate 5% The following is a summary of all stock options
outstanding and nonvested for the three months ended March 31, 2016:
Number of Shares Weighted
Non- Average
Employee Employee Totals Exercise Price
Balance, January 1, 2016  nonvested 1,843,335 - 1,843,335 $ 0.22
Granted 50,000 - 50,000 0.21
Vested (41,667 ) - (41,667 ) 0.22
Balance March 31, 2016 - nonvested 1,851,668 - 1,851,668 $ 0.22 </t>
  </si>
  <si>
    <t>Summary of Significant Accounting Policies (Tables)</t>
  </si>
  <si>
    <t>Schedule of Deferred Service Revenue Related to Warranties</t>
  </si>
  <si>
    <t xml:space="preserve">Changes in the Companys deferred service
revenue related to the warranties is presented in the following table:
March 31, 2016 December 31, 2015
Deferred extended warranty revenue:
At beginning of period $ 629,143 $ 670,075
Revenue deferred for new warranties, year to date 18,966 174,852
Revenue recognized year to date (56,818 ) (215,784 )
At end of period $ 591,291 $ 629,143
Current portion $ 227,220 $ 223,397
Non-current portion 364,071 405,746
$ 591,291 $ 629,143 </t>
  </si>
  <si>
    <t>Schedule of Assumptions are Used in Black-Scholes Option Pricing Model</t>
  </si>
  <si>
    <t>There were no grants for the quarter ended
March 31, 2015. The following assumptions were used in the Black-Scholes option pricing model for one grant issued in the quarter
ended March 31, 2016. 2016
Risk-free interest rate 1.94%
Expected dividend yield 0.00
Expected life 6 years
Expected volatility 156%
Weighted average grant date fair value $0.21
Forfeiture rate 5%</t>
  </si>
  <si>
    <t>Schedule of Stock Options Outstanding, Nonvested</t>
  </si>
  <si>
    <t xml:space="preserve">The following is a summary of all stock options
outstanding and nonvested for the three months ended March 31, 2016:
Number of Shares Weighted
Non- Average
Employee Employee Totals Exercise Price
Balance, January 1, 2016  nonvested 1,843,335 - 1,843,335 $ 0.22
Granted 50,000 - 50,000 0.21
Vested (41,667 ) - (41,667 ) 0.22
Balance March 31, 2016 - nonvested 1,851,668 - 1,851,668 $ 0.22 </t>
  </si>
  <si>
    <t>Stock Option Plan [Member]</t>
  </si>
  <si>
    <t>Summary of Stock Options Outstanding Under Stock Option Plan</t>
  </si>
  <si>
    <t xml:space="preserve">The following is a summary of stock options
outstanding outside of the existing Stock Option Plans for the three months ended March 31, 2016 and 2015:
Number of Shares Weighted
Non- Average
Employee Employee Totals Exercise Price
Balance, January 1, 2016 466,667 1,976,667 2,443,334 $ 0.32
Granted during the period 50,000 - 50,000 0.21
Expired during the period - (300,000 ) (300,000 ) 0.08
Balance, March 31, 2016 516,667 1,676,667 2,193,334 $ 0.35
Number of Shares Weighted
Non- Average
Employee Employee Totals Exercise Price
Balance, January 1, 2015 466,667 2,016,667 2,483,334 $ 0.36
Granted during the period - - - -
Exercised during the period - - - -
Forfeited during the period - - - -
Balance, March 31, 2015 466,667 2,016,667 2,483,334 $ 0.36 </t>
  </si>
  <si>
    <t>2011 Stock Option Plan [Member]</t>
  </si>
  <si>
    <t xml:space="preserve">The following is a summary of stock options
outstanding under the Plan and 2011 Plan (collectively Stock Option Plans) for the three months ended March 31, 2016
and 2015:
Number of Shares Weighted
Non- Average
Employee Employee Totals Exercise Price
Balance, January 1, 2016 4,036,669 - 4,036,669 $ 0.21
Exercised during the period (350,000 ) - (350,000 ) 0.11
Forfeited during the period (131,667 ) - (131,667 ) 0.38
Balance, March 31, 2016 3,555,002 - 3,555,002 $ 0.21
Number of Shares Weighted
Non- Average
Employee Employee Totals Exercise Price
Balance, January 1, 2015 4,220,002 350,000 4,570,002 $ 0.40
Exercised during the period (275,000 ) - (275,000 ) 0.20
Forfeited during the period (15,000 ) - (15,000 ) 0.49
Balance, March 31, 2015 3,930,002 350,000 4,280,002 $ 0.35 </t>
  </si>
  <si>
    <t>Commitments and Contingencies (Tables)</t>
  </si>
  <si>
    <t>Schedule of Future Financial Obligations Under Leases</t>
  </si>
  <si>
    <t>The schedule below details the future financial
obligations under the lease.
Remaining nine months 2016 2017 TOTAL OBLIGATION
Wayne - Corporate HQ $ 40,000 $ 13,300 $ 53,300</t>
  </si>
  <si>
    <t>Basic and Diluted Earnings (Loss) Per Share (Tables)</t>
  </si>
  <si>
    <t>Schedule of Antidilutive Securities Excluded from Computation of Diluted Net Loss Per Share</t>
  </si>
  <si>
    <t xml:space="preserve">The following securities were not involved
in the computation of diluted net loss per share as their effect would have been anti-dilutive:
March 31,
2016 2015
Options to purchase common stock 5,748,336 6,763,336
Warrants to purchase common stock - 125,000 </t>
  </si>
  <si>
    <t>Schedule of Computations for Basic and Fully Diluted Loss Per Share</t>
  </si>
  <si>
    <t>The computations for basic and fully diluted
earnings per share are as follows:
For the 3-months ended March 31, 2016: Loss (Numerator) Weighted Average Shares (Denominator) Per Share Amount
Basic and diluted loss per share
Loss to common shareholders $ (88,678 ) 28,148,074 $ (0.00 )
For the 3-months ended March 31, 2015: Loss (Numerator) Weighted Average Shares (Denominator) Per Share Amount
Basic and diluted loss per share
Loss to common shareholders $ (270,186 ) 23,914,121 $ (0.01 )</t>
  </si>
  <si>
    <t>Segment Reporting (Tables)</t>
  </si>
  <si>
    <t>Schedule of Operating Income (Loss) By Operating Segment</t>
  </si>
  <si>
    <t>Information with respect to the Companys
operating income (loss) by segment is as follows:
For the three months ended March 31, 2016 For the three months ended March 31, 2015
DRTV Consumer International Third Party Distributor Totals DRTV Consumer International Third Party Distributor Totals
NET SALES $ 2,491,855 $ 1,231,789 $ 3,723,644 $ 7,061,742 $ 1,802,174 $ 8,863,916
COST OF SALES 569,354 627,342 1,196,696 1,746,914 906,218 2,653,132
Gross profit 1,922,501 604,447 2,526,948 5,314, 828 895, 956 6,210,784
Operating expenses:
General and administrative 836,795 122,522 959,317 1,452,619 204,574 1,657,193
Selling and marketing 1,638,447 14,080 1,652,527 4,801,420 22,441 4,823,861
Total operating expense 2,475,242 136,602 2,611,844 6,254,039 227,015 6,481,054
Operating income (loss) $ (552,741 ) $ 467,845 $ (84,896 ) $ (939,211 ) $ 668,941 $ (270,270 )</t>
  </si>
  <si>
    <t>Schedule of Selected Balance Sheet Information by Segment</t>
  </si>
  <si>
    <t xml:space="preserve">Selected balance sheet information by segment
is presented in the following table as of:
March 31, 2016 December 31, 2015
Domestic $ 5,377,404 $ 4,242,502
International 23,770 37,825
Total Assets $ 5,401,174 $ 4,280,327 </t>
  </si>
  <si>
    <t>Summary of Significant Accounting Policies (Details Narrative) - USD ($)</t>
  </si>
  <si>
    <t>12 Months Ended</t>
  </si>
  <si>
    <t>Dec. 31, 2014</t>
  </si>
  <si>
    <t>Accounts receivable returns and doubtful accounts</t>
  </si>
  <si>
    <t>Inventory reserve for obsolescence</t>
  </si>
  <si>
    <t>Consigned Inventory</t>
  </si>
  <si>
    <t>Depreciation expense</t>
  </si>
  <si>
    <t>Impairment loss on long lived assets</t>
  </si>
  <si>
    <t>Deferred revenue sales</t>
  </si>
  <si>
    <t>Shipping, handling and processing revenue</t>
  </si>
  <si>
    <t>Shipping and handling costs</t>
  </si>
  <si>
    <t>Product testing and development costs</t>
  </si>
  <si>
    <t>Media costs incured for airing infomercials</t>
  </si>
  <si>
    <t>Advertising campaigns new production costs</t>
  </si>
  <si>
    <t>Internet marketing costs</t>
  </si>
  <si>
    <t>Number of stock options shares outstanding</t>
  </si>
  <si>
    <t>Number of common shares granted</t>
  </si>
  <si>
    <t>Number of stock shares vested and exercisiable</t>
  </si>
  <si>
    <t>Maximum number of stock options authorizes to issue</t>
  </si>
  <si>
    <t>Stock option plan expire date</t>
  </si>
  <si>
    <t>Dec. 31,
		2024</t>
  </si>
  <si>
    <t>Weighted average exercise price of option</t>
  </si>
  <si>
    <t>Value of option outstanding and exercisable</t>
  </si>
  <si>
    <t>Aggregate intrinsic value of options exercised</t>
  </si>
  <si>
    <t>Share based compensation expense</t>
  </si>
  <si>
    <t>Unrecognized compensation cost</t>
  </si>
  <si>
    <t>Unrecognized compensation cost related to non-vested option grants over the remaining vesting period</t>
  </si>
  <si>
    <t>3 years</t>
  </si>
  <si>
    <t>2001 Stock Option Plan [Member]</t>
  </si>
  <si>
    <t>Feb. 28,
		2011</t>
  </si>
  <si>
    <t>Jan. 31,
		2026</t>
  </si>
  <si>
    <t>Minimum [Member]</t>
  </si>
  <si>
    <t>Furniture and equipment estimated useful life</t>
  </si>
  <si>
    <t>Maximum [Member]</t>
  </si>
  <si>
    <t>5 years</t>
  </si>
  <si>
    <t>Accounts Receivable [Member] | Individual Customers [Member] | Direct Response Television [Member]</t>
  </si>
  <si>
    <t>Customer concentration risk</t>
  </si>
  <si>
    <t>58.00%</t>
  </si>
  <si>
    <t>Accounts Receivable [Member] | Individual Customers [Member] | E-commerce [Member]</t>
  </si>
  <si>
    <t>22.00%</t>
  </si>
  <si>
    <t>Accounts Receivable [Member] | Individual Customers [Member] | Credit Card [Member]</t>
  </si>
  <si>
    <t>5.00%</t>
  </si>
  <si>
    <t>Accounts Receivable [Member] | Individual Customers [Member] | Live Home Shopping [Member]</t>
  </si>
  <si>
    <t>4.00%</t>
  </si>
  <si>
    <t>Sales Revenue, Net [Member] | Major Customers [Member] | Minimum [Member]</t>
  </si>
  <si>
    <t>10.00%</t>
  </si>
  <si>
    <t>Sales Revenue, Net [Member] | One International Third Party Distributor [Member]</t>
  </si>
  <si>
    <t>11.00%</t>
  </si>
  <si>
    <t>Summary of Significant Accounting Policies - Schedule of Deferred Service Revenue Related to Warranties (Details) - USD ($)</t>
  </si>
  <si>
    <t>Deferred extended warranty revenue beginning balance</t>
  </si>
  <si>
    <t>Revenue deferred for new warranties, year to date</t>
  </si>
  <si>
    <t>Revenue recognized, year to date</t>
  </si>
  <si>
    <t>Deferred extended warranty revenue ending balance</t>
  </si>
  <si>
    <t>Current portion</t>
  </si>
  <si>
    <t>Non-current portion</t>
  </si>
  <si>
    <t>Deferred extended warranty revenue, total</t>
  </si>
  <si>
    <t>Summary of Significant Accounting Policies - Summary of Stock Options Outstanding Under Stock Option Plan (Details) - $ / shares</t>
  </si>
  <si>
    <t>Number of Shares Granted during the year</t>
  </si>
  <si>
    <t>Number of Shares Outstanding, ending balance</t>
  </si>
  <si>
    <t>Employee Stock [Member]</t>
  </si>
  <si>
    <t>Non-Employee Stock [Member]</t>
  </si>
  <si>
    <t>Number of Shares Outstanding, beginning balance</t>
  </si>
  <si>
    <t>Number of Shares Exercised during the year</t>
  </si>
  <si>
    <t>Number of Shares Forfeited during the year</t>
  </si>
  <si>
    <t>Weighted Average Exercise Price, beginning balance</t>
  </si>
  <si>
    <t>Weighted Average Exercise Price, Exercised</t>
  </si>
  <si>
    <t>Weighted Average Exercise Price, Forfeited</t>
  </si>
  <si>
    <t>Weighted Average Exercise Price, ending balance</t>
  </si>
  <si>
    <t>2011 Stock Option Plan [Member] | Employee Stock [Member]</t>
  </si>
  <si>
    <t>2011 Stock Option Plan [Member] | Non-Employee Stock [Member]</t>
  </si>
  <si>
    <t>Weighted Average Exercise Price, Granted</t>
  </si>
  <si>
    <t>Stock Option Plan [Member] | Employee Stock [Member]</t>
  </si>
  <si>
    <t>Stock Option Plan [Member] | Non-Employee Stock [Member]</t>
  </si>
  <si>
    <t>Summary of Significant Accounting Policies - Schedule of Assumptions are Used in Black-Scholes Option Pricing Model (Details)</t>
  </si>
  <si>
    <t>Mar. 31, 2016$ / shares</t>
  </si>
  <si>
    <t>Risk-free interest rate</t>
  </si>
  <si>
    <t>1.94%</t>
  </si>
  <si>
    <t>Expected dividend yield</t>
  </si>
  <si>
    <t>0.00%</t>
  </si>
  <si>
    <t>Expected life</t>
  </si>
  <si>
    <t>6 years</t>
  </si>
  <si>
    <t>Expected volatility</t>
  </si>
  <si>
    <t>156.00%</t>
  </si>
  <si>
    <t>Weighted average grant date fair value</t>
  </si>
  <si>
    <t>Forfeiture rate</t>
  </si>
  <si>
    <t>Summary of Significant Accounting Policies - Schedule of Stock Options Outstanding, Nonvested (Details)</t>
  </si>
  <si>
    <t>Mar. 31, 2016$ / sharesshares</t>
  </si>
  <si>
    <t>Stock options outstanding and nonvested, beginning balance</t>
  </si>
  <si>
    <t>Stock options outstanding and nonvested, Granted</t>
  </si>
  <si>
    <t>Stock options outstanding and nonvested, Vested</t>
  </si>
  <si>
    <t>Stock options outstanding and nonvested, ending balance</t>
  </si>
  <si>
    <t>Weighted Average Exercise Price, beginning balance | $ / shares</t>
  </si>
  <si>
    <t>Weighted Average Exercise Price, Granted | $ / shares</t>
  </si>
  <si>
    <t>Weighted Average Exercise Price, Vested | $ / shares</t>
  </si>
  <si>
    <t>Weighted Average Exercise Price, ending balance | $ / shares</t>
  </si>
  <si>
    <t>Commitments and Contingencies (Details Narrative) - USD ($)</t>
  </si>
  <si>
    <t>Rent expense</t>
  </si>
  <si>
    <t>Commitments and Contingencies - Schedule of Future Financial Obligations Under Leases (Details) - Wayne - Corporate HQ [Member]</t>
  </si>
  <si>
    <t>Dec. 31, 2015USD ($)</t>
  </si>
  <si>
    <t>Remaining nine months 2016</t>
  </si>
  <si>
    <t>TOTAL OBLIGATION</t>
  </si>
  <si>
    <t>Severance Payable (Details Narrative) - USD ($)</t>
  </si>
  <si>
    <t>1 Months Ended</t>
  </si>
  <si>
    <t>Sep. 30, 2010</t>
  </si>
  <si>
    <t>Severance payment current</t>
  </si>
  <si>
    <t>Three Former Employees [Member]</t>
  </si>
  <si>
    <t>Severance reserve</t>
  </si>
  <si>
    <t>Severance Agreement [Member]</t>
  </si>
  <si>
    <t>Payment mede to consultant</t>
  </si>
  <si>
    <t>Severance Agreement [Member] | Former Consultant [Member]</t>
  </si>
  <si>
    <t>Severance agreement period</t>
  </si>
  <si>
    <t>27 months</t>
  </si>
  <si>
    <t>Amount of increment per month on payment</t>
  </si>
  <si>
    <t>Other Assets and Liabilities (Details Narrative) - USD ($)</t>
  </si>
  <si>
    <t>Jan. 31, 2016</t>
  </si>
  <si>
    <t>Jan. 02, 2016</t>
  </si>
  <si>
    <t>Per unit fee and maintaining annual minimum royalty requirements</t>
  </si>
  <si>
    <t>Offset asset and liability</t>
  </si>
  <si>
    <t>Discount for imputed interest</t>
  </si>
  <si>
    <t>Percentage of discount for imputed interest calculated based on applicable federal rates</t>
  </si>
  <si>
    <t>1.45%</t>
  </si>
  <si>
    <t>Other liabilities</t>
  </si>
  <si>
    <t>Other liabilities , current</t>
  </si>
  <si>
    <t>Amortization of debt discount premium</t>
  </si>
  <si>
    <t>Other assets</t>
  </si>
  <si>
    <t>Cost of sales</t>
  </si>
  <si>
    <t>Derma Wand [Member]</t>
  </si>
  <si>
    <t>Trademarks and intellectual property</t>
  </si>
  <si>
    <t>Royalty expense</t>
  </si>
  <si>
    <t>Derma Wand [Member] | 2016 [Member]</t>
  </si>
  <si>
    <t>Derma Wand [Member] | 2017 [Member]</t>
  </si>
  <si>
    <t>Derma Wand [Member] | 2018 [Member]</t>
  </si>
  <si>
    <t>Derma Wand [Member] | 2019 [Member]</t>
  </si>
  <si>
    <t>Notes Payable (Details Narrative) - USD ($)</t>
  </si>
  <si>
    <t>Jul. 02, 2014</t>
  </si>
  <si>
    <t>Feb. 18, 2015</t>
  </si>
  <si>
    <t>Nov. 07, 2014</t>
  </si>
  <si>
    <t>Amount of cash hold as collateral</t>
  </si>
  <si>
    <t>Collateral released from escrow</t>
  </si>
  <si>
    <t>JPMorgan Chase Bank [Member]</t>
  </si>
  <si>
    <t>Line of credit</t>
  </si>
  <si>
    <t>Credit facility term</t>
  </si>
  <si>
    <t>1 year</t>
  </si>
  <si>
    <t>Line of credit interest rate</t>
  </si>
  <si>
    <t>Adjusted One Month LIBOR Rate plus 2.50%.</t>
  </si>
  <si>
    <t>JPMorgan Chase Bank [Member] | LIBOR [Member]</t>
  </si>
  <si>
    <t>Line of credit interest rate percentage</t>
  </si>
  <si>
    <t>2.50%</t>
  </si>
  <si>
    <t>Basic and Diluted Earnings Per Share (Details Narrative)</t>
  </si>
  <si>
    <t>Warrants outstanding and exercisable</t>
  </si>
  <si>
    <t>Stock options outstanding</t>
  </si>
  <si>
    <t>Stock options vested and exercisable</t>
  </si>
  <si>
    <t>Stock options average exercise price | $ / shares</t>
  </si>
  <si>
    <t>Basic and Diluted Earnings Per Share - Schedule of Antidilutive Securities Excluded from Computation of Diluted Net Loss Per Share (Details) - shares</t>
  </si>
  <si>
    <t>Options to Purchase Common Stock [Member]</t>
  </si>
  <si>
    <t>Antidilutive securities excluded from computation of EPS</t>
  </si>
  <si>
    <t>Warrants to Purchase Common Stock [Member]</t>
  </si>
  <si>
    <t>Basic and Diluted Earnings Per Share - Schedule of Computations for Basic and Fully Diluted Loss Per Share (Details) - USD ($)</t>
  </si>
  <si>
    <t>Loss to common shareholders (Numerator)</t>
  </si>
  <si>
    <t>Loss to common shareholders, Weighted Average Shares (Denominator)</t>
  </si>
  <si>
    <t>Loss to common shareholders, Per Share Amount</t>
  </si>
  <si>
    <t>Income Taxes (Details Narrative) - USD ($)</t>
  </si>
  <si>
    <t>Provision (benefit) for income taxe</t>
  </si>
  <si>
    <t>Operating loss carryforwards, federal</t>
  </si>
  <si>
    <t>Operating loss carryforwards, state</t>
  </si>
  <si>
    <t>Interest and penalties</t>
  </si>
  <si>
    <t>Segment Reporting - Schedule of Operating Income (Loss) By Operating Segment (Details) - USD ($)</t>
  </si>
  <si>
    <t>Gross profit</t>
  </si>
  <si>
    <t>Operating income (loss)</t>
  </si>
  <si>
    <t>DRTV Consumer [Member]</t>
  </si>
  <si>
    <t>International Third Party Distributor [Member]</t>
  </si>
  <si>
    <t>Segment Reporting - Schedule of Selected Balance Sheet Information by Segment (Details) - USD ($)</t>
  </si>
  <si>
    <t>Total Assets</t>
  </si>
  <si>
    <t>Domestic [Member]</t>
  </si>
  <si>
    <t>International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7652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28202739</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1</v>
      </c>
      <c t="s" s="2" r="B1">
        <v>1</v>
      </c>
    </row>
    <row spans="1:2" r="2">
      <c t="s" s="2" r="B2">
        <v>2</v>
      </c>
    </row>
    <row spans="1:2" r="3">
      <c t="s" s="3" r="A3">
        <v>79</v>
      </c>
    </row>
    <row spans="1:2" r="4">
      <c t="s" s="4" r="A4">
        <v>141</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149</v>
      </c>
      <c t="s" s="2" r="B1">
        <v>1</v>
      </c>
    </row>
    <row spans="1:2" r="2">
      <c t="s" s="2" r="B2">
        <v>2</v>
      </c>
    </row>
    <row spans="1:2" r="3">
      <c t="s" s="3" r="A3">
        <v>150</v>
      </c>
    </row>
    <row spans="1:2" r="4">
      <c t="s" s="4" r="A4">
        <v>151</v>
      </c>
      <c t="s" s="4" r="B4">
        <v>152</v>
      </c>
    </row>
    <row spans="1:2" r="5">
      <c t="s" s="4" r="A5">
        <v>153</v>
      </c>
      <c t="s" s="4" r="B5">
        <v>154</v>
      </c>
    </row>
    <row spans="1:2" r="6">
      <c t="s" s="4" r="A6">
        <v>155</v>
      </c>
      <c t="s" s="4" r="B6">
        <v>156</v>
      </c>
    </row>
    <row spans="1:2" r="7">
      <c t="s" s="4" r="A7">
        <v>157</v>
      </c>
      <c t="s" s="4" r="B7">
        <v>158</v>
      </c>
    </row>
    <row spans="1:2" r="8">
      <c t="s" s="4" r="A8">
        <v>159</v>
      </c>
      <c t="s" s="4" r="B8">
        <v>160</v>
      </c>
    </row>
    <row spans="1:2" r="9">
      <c t="s" s="4" r="A9">
        <v>161</v>
      </c>
      <c t="s" s="4" r="B9">
        <v>162</v>
      </c>
    </row>
    <row spans="1:2" r="10">
      <c t="s" s="4" r="A10">
        <v>163</v>
      </c>
      <c t="s" s="4" r="B10">
        <v>164</v>
      </c>
    </row>
    <row spans="1:2" r="11">
      <c t="s" s="4" r="A11">
        <v>165</v>
      </c>
      <c t="s" s="4" r="B11">
        <v>166</v>
      </c>
    </row>
    <row spans="1:2" r="12">
      <c t="s" s="4" r="A12">
        <v>167</v>
      </c>
      <c t="s" s="4" r="B12">
        <v>168</v>
      </c>
    </row>
    <row spans="1:2" r="13">
      <c t="s" s="4" r="A13">
        <v>105</v>
      </c>
      <c t="s" s="4" r="B13">
        <v>169</v>
      </c>
    </row>
    <row spans="1:2" r="14">
      <c t="s" s="4" r="A14">
        <v>170</v>
      </c>
      <c t="s" s="4" r="B14">
        <v>171</v>
      </c>
    </row>
    <row spans="1:2" r="15">
      <c t="s" s="4" r="A15">
        <v>172</v>
      </c>
      <c t="s" s="4" r="B15">
        <v>173</v>
      </c>
    </row>
    <row spans="1:2" r="16">
      <c t="s" s="4" r="A16">
        <v>174</v>
      </c>
      <c t="s" s="4" r="B16">
        <v>175</v>
      </c>
    </row>
    <row spans="1:2" r="17">
      <c t="s" s="4" r="A17">
        <v>176</v>
      </c>
      <c t="s" s="4" r="B17">
        <v>177</v>
      </c>
    </row>
    <row spans="1:2" r="18">
      <c t="s" s="4" r="A18">
        <v>178</v>
      </c>
      <c t="s" s="4" r="B18">
        <v>179</v>
      </c>
    </row>
    <row spans="1:2" r="19">
      <c t="s" s="4" r="A19">
        <v>180</v>
      </c>
      <c t="s" s="4" r="B19">
        <v>181</v>
      </c>
    </row>
    <row spans="1:2" r="20">
      <c t="s" s="4" r="A20">
        <v>143</v>
      </c>
      <c t="s" s="4" r="B20">
        <v>182</v>
      </c>
    </row>
    <row spans="1:2" r="21">
      <c t="s" s="4" r="A21">
        <v>183</v>
      </c>
      <c t="s" s="4" r="B21">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s="1" r="A1">
        <v>185</v>
      </c>
      <c t="s" s="2" r="B1">
        <v>1</v>
      </c>
    </row>
    <row spans="1:2" r="2">
      <c t="s" s="2" r="B2">
        <v>2</v>
      </c>
    </row>
    <row spans="1:2" r="3">
      <c t="s" s="4" r="A3">
        <v>186</v>
      </c>
      <c t="s" s="4" r="B3">
        <v>187</v>
      </c>
    </row>
    <row spans="1:2" r="4">
      <c t="s" s="4" r="A4">
        <v>188</v>
      </c>
      <c t="s" s="4" r="B4">
        <v>189</v>
      </c>
    </row>
    <row spans="1:2" r="5">
      <c t="s" s="4" r="A5">
        <v>190</v>
      </c>
      <c t="s" s="4" r="B5">
        <v>191</v>
      </c>
    </row>
    <row spans="1:2" r="6">
      <c t="s" s="4" r="A6">
        <v>192</v>
      </c>
    </row>
    <row spans="1:2" r="7">
      <c t="s" s="4" r="A7">
        <v>193</v>
      </c>
      <c t="s" s="4" r="B7">
        <v>194</v>
      </c>
    </row>
    <row spans="1:2" r="8">
      <c t="s" s="4" r="A8">
        <v>195</v>
      </c>
    </row>
    <row spans="1:2" r="9">
      <c t="s" s="4" r="A9">
        <v>193</v>
      </c>
      <c t="s" s="4" r="B9">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v>
      </c>
    </row>
    <row spans="1:2" r="3">
      <c t="s" s="3" r="A3">
        <v>130</v>
      </c>
    </row>
    <row spans="1:2" r="4">
      <c t="s" s="4" r="A4">
        <v>198</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79</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11398</v>
      </c>
      <c t="n" s="7" r="C3">
        <v>1334302</v>
      </c>
    </row>
    <row spans="1:3" r="4">
      <c t="s" s="4" r="A4">
        <v>28</v>
      </c>
      <c t="n" s="6" r="B4">
        <v>415032</v>
      </c>
      <c t="n" s="6" r="C4">
        <v>301726</v>
      </c>
    </row>
    <row spans="1:3" r="5">
      <c t="s" s="4" r="A5">
        <v>29</v>
      </c>
      <c t="n" s="6" r="B5">
        <v>1967090</v>
      </c>
      <c t="n" s="6" r="C5">
        <v>2205726</v>
      </c>
    </row>
    <row spans="1:3" r="6">
      <c t="s" s="4" r="A6">
        <v>30</v>
      </c>
      <c t="n" s="6" r="B6">
        <v>496931</v>
      </c>
      <c t="n" s="6" r="C6">
        <v>417057</v>
      </c>
    </row>
    <row spans="1:3" r="7">
      <c t="s" s="4" r="A7">
        <v>31</v>
      </c>
      <c t="n" s="6" r="B7">
        <v>4290451</v>
      </c>
      <c t="n" s="6" r="C7">
        <v>4258811</v>
      </c>
    </row>
    <row spans="1:3" r="8">
      <c t="s" s="4" r="A8">
        <v>32</v>
      </c>
      <c t="n" s="6" r="B8">
        <v>72008</v>
      </c>
      <c t="n" s="6" r="C8">
        <v>72008</v>
      </c>
    </row>
    <row spans="1:3" r="9">
      <c t="s" s="4" r="A9">
        <v>33</v>
      </c>
      <c t="n" s="6" r="B9">
        <v>-52363</v>
      </c>
      <c t="n" s="6" r="C9">
        <v>-50492</v>
      </c>
    </row>
    <row spans="1:3" r="10">
      <c t="s" s="4" r="A10">
        <v>34</v>
      </c>
      <c t="n" s="6" r="B10">
        <v>19645</v>
      </c>
      <c t="n" s="7" r="C10">
        <v>21516</v>
      </c>
    </row>
    <row spans="1:3" r="11">
      <c t="s" s="4" r="A11">
        <v>35</v>
      </c>
      <c t="n" s="6" r="B11">
        <v>1091078</v>
      </c>
      <c t="s" s="4" r="C11">
        <v>36</v>
      </c>
    </row>
    <row spans="1:3" r="12">
      <c t="s" s="4" r="A12">
        <v>37</v>
      </c>
      <c t="n" s="6" r="B12">
        <v>5401174</v>
      </c>
      <c t="n" s="7" r="C12">
        <v>4280327</v>
      </c>
    </row>
    <row spans="1:3" r="13">
      <c t="s" s="3" r="A13">
        <v>38</v>
      </c>
    </row>
    <row spans="1:3" r="14">
      <c t="s" s="4" r="A14">
        <v>39</v>
      </c>
      <c t="n" s="6" r="B14">
        <v>1327114</v>
      </c>
      <c t="n" s="6" r="C14">
        <v>1516250</v>
      </c>
    </row>
    <row spans="1:3" r="15">
      <c t="s" s="4" r="A15">
        <v>40</v>
      </c>
      <c t="n" s="6" r="B15">
        <v>6000</v>
      </c>
      <c t="n" s="6" r="C15">
        <v>45995</v>
      </c>
    </row>
    <row spans="1:3" r="16">
      <c t="s" s="4" r="A16">
        <v>41</v>
      </c>
      <c t="n" s="6" r="B16">
        <v>709908</v>
      </c>
      <c t="n" s="7" r="C16">
        <v>444066</v>
      </c>
    </row>
    <row spans="1:3" r="17">
      <c t="s" s="4" r="A17">
        <v>42</v>
      </c>
      <c t="n" s="6" r="B17">
        <v>285555</v>
      </c>
      <c t="s" s="4" r="C17">
        <v>36</v>
      </c>
    </row>
    <row spans="1:3" r="18">
      <c t="s" s="4" r="A18">
        <v>43</v>
      </c>
      <c t="n" s="6" r="B18">
        <v>2328577</v>
      </c>
      <c t="n" s="7" r="C18">
        <v>2006311</v>
      </c>
    </row>
    <row spans="1:3" r="19">
      <c t="s" s="4" r="A19">
        <v>44</v>
      </c>
      <c t="n" s="6" r="B19">
        <v>364071</v>
      </c>
      <c t="n" s="7" r="C19">
        <v>405746</v>
      </c>
    </row>
    <row spans="1:3" r="20">
      <c t="s" s="4" r="A20">
        <v>45</v>
      </c>
      <c t="n" s="6" r="B20">
        <v>807479</v>
      </c>
      <c t="s" s="4" r="C20">
        <v>36</v>
      </c>
    </row>
    <row spans="1:3" r="21">
      <c t="s" s="4" r="A21">
        <v>46</v>
      </c>
      <c t="n" s="7" r="B21">
        <v>1171550</v>
      </c>
      <c t="n" s="7" r="C21">
        <v>405746</v>
      </c>
    </row>
    <row spans="1:3" r="22">
      <c t="s" s="3" r="A22">
        <v>47</v>
      </c>
    </row>
    <row spans="1:3" r="23">
      <c t="s" s="4" r="A23">
        <v>48</v>
      </c>
      <c t="s" s="4" r="B23">
        <v>36</v>
      </c>
      <c t="s" s="4" r="C23">
        <v>36</v>
      </c>
    </row>
    <row spans="1:3" r="24">
      <c t="s" s="4" r="A24">
        <v>49</v>
      </c>
      <c t="n" s="7" r="B24">
        <v>17992</v>
      </c>
      <c t="n" s="7" r="C24">
        <v>17816</v>
      </c>
    </row>
    <row spans="1:3" r="25">
      <c t="s" s="4" r="A25">
        <v>50</v>
      </c>
      <c t="n" s="6" r="B25">
        <v>11251867</v>
      </c>
      <c t="n" s="6" r="C25">
        <v>11130588</v>
      </c>
    </row>
    <row spans="1:3" r="26">
      <c t="s" s="4" r="A26">
        <v>51</v>
      </c>
      <c t="n" s="6" r="B26">
        <v>-9368812</v>
      </c>
      <c t="n" s="6" r="C26">
        <v>-9280134</v>
      </c>
    </row>
    <row spans="1:3" r="27">
      <c t="s" s="4" r="A27">
        <v>52</v>
      </c>
      <c t="n" s="6" r="B27">
        <v>1901047</v>
      </c>
      <c t="n" s="6" r="C27">
        <v>1868270</v>
      </c>
    </row>
    <row spans="1:3" r="28">
      <c t="s" s="4" r="A28">
        <v>53</v>
      </c>
      <c t="n" s="7" r="B28">
        <v>5401174</v>
      </c>
      <c t="n" s="7" r="C28">
        <v>4280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05</v>
      </c>
      <c t="s" s="2" r="B1">
        <v>1</v>
      </c>
    </row>
    <row spans="1:2" r="2">
      <c t="s" s="2" r="B2">
        <v>2</v>
      </c>
    </row>
    <row spans="1:2" r="3">
      <c t="s" s="3" r="A3">
        <v>147</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210</v>
      </c>
      <c t="s" s="2" r="B1">
        <v>1</v>
      </c>
      <c t="s" s="2" r="D1">
        <v>211</v>
      </c>
    </row>
    <row spans="1:5" r="2">
      <c t="s" s="2" r="B2">
        <v>2</v>
      </c>
      <c t="s" s="2" r="C2">
        <v>65</v>
      </c>
      <c t="s" s="2" r="D2">
        <v>212</v>
      </c>
      <c t="s" s="2" r="E2">
        <v>25</v>
      </c>
    </row>
    <row spans="1:5" r="3">
      <c t="s" s="4" r="A3">
        <v>213</v>
      </c>
      <c t="n" s="7" r="B3">
        <v>103000</v>
      </c>
      <c t="n" s="7" r="E3">
        <v>119000</v>
      </c>
    </row>
    <row spans="1:5" r="4">
      <c t="s" s="4" r="A4">
        <v>39</v>
      </c>
      <c t="n" s="6" r="B4">
        <v>79000</v>
      </c>
      <c t="n" s="6" r="E4">
        <v>80000</v>
      </c>
    </row>
    <row spans="1:5" r="5">
      <c t="s" s="4" r="A5">
        <v>214</v>
      </c>
      <c t="n" s="6" r="B5">
        <v>85000</v>
      </c>
      <c t="n" s="6" r="E5">
        <v>123000</v>
      </c>
    </row>
    <row spans="1:5" r="6">
      <c t="s" s="4" r="A6">
        <v>215</v>
      </c>
      <c t="n" s="6" r="B6">
        <v>67000</v>
      </c>
      <c t="n" s="6" r="E6">
        <v>42000</v>
      </c>
    </row>
    <row spans="1:5" r="7">
      <c t="s" s="4" r="A7">
        <v>216</v>
      </c>
      <c t="n" s="6" r="B7">
        <v>1871</v>
      </c>
      <c t="n" s="7" r="C7">
        <v>2076</v>
      </c>
    </row>
    <row spans="1:5" r="8">
      <c t="s" s="4" r="A8">
        <v>217</v>
      </c>
      <c t="n" s="6" r="B8">
        <v>0</v>
      </c>
      <c t="n" s="6" r="C8">
        <v>0</v>
      </c>
    </row>
    <row spans="1:5" r="9">
      <c t="s" s="4" r="A9">
        <v>218</v>
      </c>
      <c t="n" s="6" r="B9">
        <v>483000</v>
      </c>
      <c t="n" s="7" r="E9">
        <v>221000</v>
      </c>
    </row>
    <row spans="1:5" r="10">
      <c t="s" s="4" r="A10">
        <v>219</v>
      </c>
      <c t="n" s="6" r="B10">
        <v>415000</v>
      </c>
      <c t="n" s="6" r="C10">
        <v>1221000</v>
      </c>
    </row>
    <row spans="1:5" r="11">
      <c t="s" s="4" r="A11">
        <v>220</v>
      </c>
      <c t="n" s="6" r="B11">
        <v>197000</v>
      </c>
      <c t="n" s="6" r="C11">
        <v>630000</v>
      </c>
    </row>
    <row spans="1:5" r="12">
      <c t="s" s="4" r="A12">
        <v>221</v>
      </c>
      <c t="n" s="6" r="B12">
        <v>29000</v>
      </c>
      <c t="n" s="6" r="C12">
        <v>22000</v>
      </c>
    </row>
    <row spans="1:5" r="13">
      <c t="s" s="4" r="A13">
        <v>222</v>
      </c>
      <c t="n" s="6" r="B13">
        <v>844000</v>
      </c>
      <c t="n" s="6" r="C13">
        <v>3249000</v>
      </c>
    </row>
    <row spans="1:5" r="14">
      <c t="s" s="4" r="A14">
        <v>223</v>
      </c>
      <c t="n" s="6" r="B14">
        <v>7000</v>
      </c>
      <c t="n" s="6" r="C14">
        <v>93000</v>
      </c>
    </row>
    <row spans="1:5" r="15">
      <c t="s" s="4" r="A15">
        <v>224</v>
      </c>
      <c t="n" s="7" r="B15">
        <v>348000</v>
      </c>
      <c t="n" s="7" r="C15">
        <v>214000</v>
      </c>
    </row>
    <row spans="1:5" r="16">
      <c t="s" s="4" r="A16">
        <v>225</v>
      </c>
      <c t="n" s="6" r="B16">
        <v>5748336</v>
      </c>
    </row>
    <row spans="1:5" r="17">
      <c t="s" s="4" r="A17">
        <v>226</v>
      </c>
      <c t="n" s="6" r="B17">
        <v>50000</v>
      </c>
    </row>
    <row spans="1:5" r="18">
      <c t="s" s="4" r="A18">
        <v>227</v>
      </c>
      <c t="n" s="6" r="B18">
        <v>3896668</v>
      </c>
    </row>
    <row spans="1:5" r="19">
      <c t="s" s="4" r="A19">
        <v>195</v>
      </c>
    </row>
    <row spans="1:5" r="20">
      <c t="s" s="4" r="A20">
        <v>228</v>
      </c>
      <c t="n" s="6" r="B20">
        <v>3000000</v>
      </c>
    </row>
    <row spans="1:5" r="21">
      <c t="s" s="4" r="A21">
        <v>229</v>
      </c>
      <c t="s" s="4" r="B21">
        <v>230</v>
      </c>
    </row>
    <row spans="1:5" r="22">
      <c t="s" s="4" r="A22">
        <v>225</v>
      </c>
      <c t="n" s="6" r="B22">
        <v>3555002</v>
      </c>
      <c t="n" s="6" r="C22">
        <v>4280002</v>
      </c>
      <c t="n" s="6" r="D22">
        <v>4570002</v>
      </c>
      <c t="n" s="6" r="E22">
        <v>4036669</v>
      </c>
    </row>
    <row spans="1:5" r="23">
      <c t="s" s="4" r="A23">
        <v>226</v>
      </c>
      <c t="s" s="4" r="B23">
        <v>36</v>
      </c>
      <c t="s" s="4" r="C23">
        <v>36</v>
      </c>
      <c t="n" s="6" r="D23">
        <v>6000000</v>
      </c>
    </row>
    <row spans="1:5" r="24">
      <c t="s" s="4" r="A24">
        <v>227</v>
      </c>
      <c t="n" s="6" r="B24">
        <v>1878334</v>
      </c>
    </row>
    <row spans="1:5" r="25">
      <c t="s" s="4" r="A25">
        <v>231</v>
      </c>
      <c t="n" s="9" r="B25">
        <v>0.21</v>
      </c>
    </row>
    <row spans="1:5" r="26">
      <c t="s" s="4" r="A26">
        <v>232</v>
      </c>
      <c t="n" s="7" r="B26">
        <v>29000</v>
      </c>
      <c t="n" s="7" r="C26">
        <v>651000</v>
      </c>
    </row>
    <row spans="1:5" r="27">
      <c t="s" s="4" r="A27">
        <v>233</v>
      </c>
      <c t="n" s="6" r="B27">
        <v>31000</v>
      </c>
    </row>
    <row spans="1:5" r="28">
      <c t="s" s="4" r="A28">
        <v>234</v>
      </c>
      <c t="n" s="6" r="B28">
        <v>106000</v>
      </c>
      <c t="n" s="7" r="C28">
        <v>139000</v>
      </c>
    </row>
    <row spans="1:5" r="29">
      <c t="s" s="4" r="A29">
        <v>235</v>
      </c>
      <c t="n" s="7" r="B29">
        <v>595000</v>
      </c>
    </row>
    <row spans="1:5" r="30">
      <c t="s" s="4" r="A30">
        <v>236</v>
      </c>
      <c t="s" s="4" r="B30">
        <v>237</v>
      </c>
    </row>
    <row spans="1:5" r="31">
      <c t="s" s="4" r="A31">
        <v>238</v>
      </c>
    </row>
    <row spans="1:5" r="32">
      <c t="s" s="4" r="A32">
        <v>228</v>
      </c>
      <c t="n" s="6" r="B32">
        <v>3000000</v>
      </c>
    </row>
    <row spans="1:5" r="33">
      <c t="s" s="4" r="A33">
        <v>229</v>
      </c>
      <c t="s" s="4" r="B33">
        <v>239</v>
      </c>
    </row>
    <row spans="1:5" r="34">
      <c t="s" s="4" r="A34">
        <v>225</v>
      </c>
      <c t="n" s="6" r="B34">
        <v>116667</v>
      </c>
    </row>
    <row spans="1:5" r="35">
      <c t="s" s="4" r="A35">
        <v>192</v>
      </c>
    </row>
    <row spans="1:5" r="36">
      <c t="s" s="4" r="A36">
        <v>229</v>
      </c>
      <c t="s" s="4" r="B36">
        <v>240</v>
      </c>
    </row>
    <row spans="1:5" r="37">
      <c t="s" s="4" r="A37">
        <v>225</v>
      </c>
      <c t="n" s="6" r="B37">
        <v>2193334</v>
      </c>
      <c t="n" s="6" r="C37">
        <v>2483334</v>
      </c>
      <c t="n" s="6" r="D37">
        <v>2483334</v>
      </c>
      <c t="n" s="6" r="E37">
        <v>2443334</v>
      </c>
    </row>
    <row spans="1:5" r="38">
      <c t="s" s="4" r="A38">
        <v>226</v>
      </c>
      <c t="n" s="6" r="B38">
        <v>50000</v>
      </c>
      <c t="s" s="4" r="C38">
        <v>36</v>
      </c>
    </row>
    <row spans="1:5" r="39">
      <c t="s" s="4" r="A39">
        <v>227</v>
      </c>
      <c t="n" s="6" r="B39">
        <v>2018334</v>
      </c>
    </row>
    <row spans="1:5" r="40">
      <c t="s" s="4" r="A40">
        <v>231</v>
      </c>
      <c t="n" s="9" r="B40">
        <v>0.37</v>
      </c>
    </row>
    <row spans="1:5" r="41">
      <c t="s" s="4" r="A41">
        <v>232</v>
      </c>
      <c t="n" s="7" r="B41">
        <v>37000</v>
      </c>
      <c t="n" s="7" r="C41">
        <v>643000</v>
      </c>
    </row>
    <row spans="1:5" r="42">
      <c t="s" s="4" r="A42">
        <v>234</v>
      </c>
      <c t="n" s="6" r="B42">
        <v>15000</v>
      </c>
      <c t="n" s="7" r="C42">
        <v>14000</v>
      </c>
    </row>
    <row spans="1:5" r="43">
      <c t="s" s="4" r="A43">
        <v>235</v>
      </c>
      <c t="n" s="7" r="B43">
        <v>65000</v>
      </c>
    </row>
    <row spans="1:5" r="44">
      <c t="s" s="4" r="A44">
        <v>236</v>
      </c>
      <c t="s" s="4" r="B44">
        <v>237</v>
      </c>
    </row>
    <row spans="1:5" r="45">
      <c t="s" s="4" r="A45">
        <v>241</v>
      </c>
    </row>
    <row spans="1:5" r="46">
      <c t="s" s="4" r="A46">
        <v>242</v>
      </c>
      <c t="s" s="4" r="B46">
        <v>237</v>
      </c>
    </row>
    <row spans="1:5" r="47">
      <c t="s" s="4" r="A47">
        <v>243</v>
      </c>
    </row>
    <row spans="1:5" r="48">
      <c t="s" s="4" r="A48">
        <v>242</v>
      </c>
      <c t="s" s="4" r="B48">
        <v>244</v>
      </c>
    </row>
    <row spans="1:5" r="49">
      <c t="s" s="4" r="A49">
        <v>245</v>
      </c>
    </row>
    <row spans="1:5" r="50">
      <c t="s" s="4" r="A50">
        <v>246</v>
      </c>
      <c t="s" s="4" r="B50">
        <v>247</v>
      </c>
    </row>
    <row spans="1:5" r="51">
      <c t="s" s="4" r="A51">
        <v>248</v>
      </c>
    </row>
    <row spans="1:5" r="52">
      <c t="s" s="4" r="A52">
        <v>246</v>
      </c>
      <c t="s" s="4" r="B52">
        <v>249</v>
      </c>
    </row>
    <row spans="1:5" r="53">
      <c t="s" s="4" r="A53">
        <v>250</v>
      </c>
    </row>
    <row spans="1:5" r="54">
      <c t="s" s="4" r="A54">
        <v>246</v>
      </c>
      <c t="s" s="4" r="B54">
        <v>251</v>
      </c>
    </row>
    <row spans="1:5" r="55">
      <c t="s" s="4" r="A55">
        <v>252</v>
      </c>
    </row>
    <row spans="1:5" r="56">
      <c t="s" s="4" r="A56">
        <v>246</v>
      </c>
      <c t="s" s="4" r="B56">
        <v>253</v>
      </c>
    </row>
    <row spans="1:5" r="57">
      <c t="s" s="4" r="A57">
        <v>254</v>
      </c>
    </row>
    <row spans="1:5" r="58">
      <c t="s" s="4" r="A58">
        <v>246</v>
      </c>
      <c t="s" s="4" r="B58">
        <v>255</v>
      </c>
    </row>
    <row spans="1:5" r="59">
      <c t="s" s="4" r="A59">
        <v>256</v>
      </c>
    </row>
    <row spans="1:5" r="60">
      <c t="s" s="4" r="A60">
        <v>246</v>
      </c>
      <c t="s" s="4" r="B60">
        <v>257</v>
      </c>
      <c t="s" s="4" r="C60">
        <v>25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58</v>
      </c>
      <c t="s" s="2" r="B1">
        <v>1</v>
      </c>
      <c t="s" s="2" r="C1">
        <v>211</v>
      </c>
    </row>
    <row spans="1:5" r="2">
      <c t="s" s="2" r="B2">
        <v>2</v>
      </c>
      <c t="s" s="2" r="C2">
        <v>25</v>
      </c>
      <c t="s" s="2" r="D2">
        <v>2</v>
      </c>
      <c t="s" s="2" r="E2">
        <v>25</v>
      </c>
    </row>
    <row spans="1:5" r="3">
      <c t="s" s="3" r="A3">
        <v>127</v>
      </c>
    </row>
    <row spans="1:5" r="4">
      <c t="s" s="4" r="A4">
        <v>259</v>
      </c>
      <c t="n" s="7" r="B4">
        <v>629143</v>
      </c>
      <c t="n" s="7" r="C4">
        <v>670075</v>
      </c>
    </row>
    <row spans="1:5" r="5">
      <c t="s" s="4" r="A5">
        <v>260</v>
      </c>
      <c t="n" s="6" r="B5">
        <v>18966</v>
      </c>
      <c t="n" s="6" r="C5">
        <v>174852</v>
      </c>
    </row>
    <row spans="1:5" r="6">
      <c t="s" s="4" r="A6">
        <v>261</v>
      </c>
      <c t="n" s="6" r="B6">
        <v>-56818</v>
      </c>
      <c t="n" s="6" r="C6">
        <v>-215784</v>
      </c>
    </row>
    <row spans="1:5" r="7">
      <c t="s" s="4" r="A7">
        <v>262</v>
      </c>
      <c t="n" s="6" r="B7">
        <v>591291</v>
      </c>
      <c t="n" s="6" r="C7">
        <v>629143</v>
      </c>
    </row>
    <row spans="1:5" r="8">
      <c t="s" s="4" r="A8">
        <v>263</v>
      </c>
      <c t="n" s="7" r="D8">
        <v>227220</v>
      </c>
      <c t="n" s="7" r="E8">
        <v>223397</v>
      </c>
    </row>
    <row spans="1:5" r="9">
      <c t="s" s="4" r="A9">
        <v>264</v>
      </c>
      <c t="n" s="6" r="D9">
        <v>364071</v>
      </c>
      <c t="n" s="6" r="E9">
        <v>405746</v>
      </c>
    </row>
    <row spans="1:5" r="10">
      <c t="s" s="4" r="A10">
        <v>265</v>
      </c>
      <c t="n" s="7" r="B10">
        <v>629143</v>
      </c>
      <c t="n" s="7" r="C10">
        <v>629143</v>
      </c>
      <c t="n" s="7" r="D10">
        <v>591291</v>
      </c>
      <c t="n" s="7" r="E10">
        <v>629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66</v>
      </c>
      <c t="s" s="2" r="B1">
        <v>1</v>
      </c>
      <c t="s" s="2" r="D1">
        <v>211</v>
      </c>
    </row>
    <row spans="1:4" r="2">
      <c t="s" s="2" r="B2">
        <v>2</v>
      </c>
      <c t="s" s="2" r="C2">
        <v>65</v>
      </c>
      <c t="s" s="2" r="D2">
        <v>212</v>
      </c>
    </row>
    <row spans="1:4" r="3">
      <c t="s" s="4" r="A3">
        <v>267</v>
      </c>
      <c t="n" s="6" r="B3">
        <v>50000</v>
      </c>
    </row>
    <row spans="1:4" r="4">
      <c t="s" s="4" r="A4">
        <v>268</v>
      </c>
      <c t="n" s="6" r="B4">
        <v>5748336</v>
      </c>
    </row>
    <row spans="1:4" r="5">
      <c t="s" s="4" r="A5">
        <v>269</v>
      </c>
    </row>
    <row spans="1:4" r="6">
      <c t="s" s="4" r="A6">
        <v>267</v>
      </c>
      <c t="n" s="6" r="B6">
        <v>50000</v>
      </c>
    </row>
    <row spans="1:4" r="7">
      <c t="s" s="4" r="A7">
        <v>270</v>
      </c>
    </row>
    <row spans="1:4" r="8">
      <c t="s" s="4" r="A8">
        <v>267</v>
      </c>
      <c t="s" s="4" r="B8">
        <v>36</v>
      </c>
    </row>
    <row spans="1:4" r="9">
      <c t="s" s="4" r="A9">
        <v>195</v>
      </c>
    </row>
    <row spans="1:4" r="10">
      <c t="s" s="4" r="A10">
        <v>271</v>
      </c>
      <c t="n" s="6" r="B10">
        <v>4036669</v>
      </c>
      <c t="n" s="6" r="C10">
        <v>4570002</v>
      </c>
    </row>
    <row spans="1:4" r="11">
      <c t="s" s="4" r="A11">
        <v>267</v>
      </c>
      <c t="s" s="4" r="B11">
        <v>36</v>
      </c>
      <c t="s" s="4" r="C11">
        <v>36</v>
      </c>
      <c t="n" s="6" r="D11">
        <v>6000000</v>
      </c>
    </row>
    <row spans="1:4" r="12">
      <c t="s" s="4" r="A12">
        <v>272</v>
      </c>
      <c t="n" s="6" r="B12">
        <v>-350000</v>
      </c>
      <c t="n" s="6" r="C12">
        <v>-275000</v>
      </c>
    </row>
    <row spans="1:4" r="13">
      <c t="s" s="4" r="A13">
        <v>273</v>
      </c>
      <c t="n" s="6" r="B13">
        <v>-131667</v>
      </c>
      <c t="n" s="6" r="C13">
        <v>-15000</v>
      </c>
    </row>
    <row spans="1:4" r="14">
      <c t="s" s="4" r="A14">
        <v>268</v>
      </c>
      <c t="n" s="6" r="B14">
        <v>3555002</v>
      </c>
      <c t="n" s="6" r="C14">
        <v>4280002</v>
      </c>
      <c t="n" s="6" r="D14">
        <v>4570002</v>
      </c>
    </row>
    <row spans="1:4" r="15">
      <c t="s" s="4" r="A15">
        <v>274</v>
      </c>
      <c t="n" s="9" r="B15">
        <v>0.21</v>
      </c>
      <c t="n" s="9" r="C15">
        <v>0.4</v>
      </c>
    </row>
    <row spans="1:4" r="16">
      <c t="s" s="4" r="A16">
        <v>275</v>
      </c>
      <c t="n" s="10" r="B16">
        <v>0.11</v>
      </c>
      <c t="n" s="10" r="C16">
        <v>0.2</v>
      </c>
    </row>
    <row spans="1:4" r="17">
      <c t="s" s="4" r="A17">
        <v>276</v>
      </c>
      <c t="n" s="10" r="B17">
        <v>0.38</v>
      </c>
      <c t="n" s="10" r="C17">
        <v>0.49</v>
      </c>
    </row>
    <row spans="1:4" r="18">
      <c t="s" s="4" r="A18">
        <v>277</v>
      </c>
      <c t="n" s="9" r="B18">
        <v>0.21</v>
      </c>
      <c t="n" s="9" r="C18">
        <v>0.35</v>
      </c>
      <c t="n" s="9" r="D18">
        <v>0.4</v>
      </c>
    </row>
    <row spans="1:4" r="19">
      <c t="s" s="4" r="A19">
        <v>278</v>
      </c>
    </row>
    <row spans="1:4" r="20">
      <c t="s" s="4" r="A20">
        <v>271</v>
      </c>
      <c t="n" s="6" r="B20">
        <v>4036669</v>
      </c>
      <c t="n" s="6" r="C20">
        <v>4220002</v>
      </c>
    </row>
    <row spans="1:4" r="21">
      <c t="s" s="4" r="A21">
        <v>267</v>
      </c>
      <c t="s" s="4" r="B21">
        <v>36</v>
      </c>
      <c t="s" s="4" r="C21">
        <v>36</v>
      </c>
    </row>
    <row spans="1:4" r="22">
      <c t="s" s="4" r="A22">
        <v>272</v>
      </c>
      <c t="n" s="6" r="B22">
        <v>-350000</v>
      </c>
      <c t="n" s="6" r="C22">
        <v>-275000</v>
      </c>
    </row>
    <row spans="1:4" r="23">
      <c t="s" s="4" r="A23">
        <v>273</v>
      </c>
      <c t="n" s="6" r="B23">
        <v>-131667</v>
      </c>
      <c t="n" s="6" r="C23">
        <v>-15000</v>
      </c>
    </row>
    <row spans="1:4" r="24">
      <c t="s" s="4" r="A24">
        <v>268</v>
      </c>
      <c t="n" s="6" r="B24">
        <v>3555002</v>
      </c>
      <c t="n" s="6" r="C24">
        <v>3930002</v>
      </c>
      <c t="n" s="6" r="D24">
        <v>4220002</v>
      </c>
    </row>
    <row spans="1:4" r="25">
      <c t="s" s="4" r="A25">
        <v>279</v>
      </c>
    </row>
    <row spans="1:4" r="26">
      <c t="s" s="4" r="A26">
        <v>271</v>
      </c>
      <c t="s" s="4" r="B26">
        <v>36</v>
      </c>
      <c t="n" s="6" r="C26">
        <v>350000</v>
      </c>
    </row>
    <row spans="1:4" r="27">
      <c t="s" s="4" r="A27">
        <v>267</v>
      </c>
      <c t="s" s="4" r="B27">
        <v>36</v>
      </c>
      <c t="s" s="4" r="C27">
        <v>36</v>
      </c>
    </row>
    <row spans="1:4" r="28">
      <c t="s" s="4" r="A28">
        <v>272</v>
      </c>
      <c t="s" s="4" r="B28">
        <v>36</v>
      </c>
      <c t="s" s="4" r="C28">
        <v>36</v>
      </c>
    </row>
    <row spans="1:4" r="29">
      <c t="s" s="4" r="A29">
        <v>273</v>
      </c>
      <c t="s" s="4" r="B29">
        <v>36</v>
      </c>
      <c t="s" s="4" r="C29">
        <v>36</v>
      </c>
    </row>
    <row spans="1:4" r="30">
      <c t="s" s="4" r="A30">
        <v>268</v>
      </c>
      <c t="s" s="4" r="B30">
        <v>36</v>
      </c>
      <c t="n" s="6" r="C30">
        <v>350000</v>
      </c>
      <c t="n" s="6" r="D30">
        <v>350000</v>
      </c>
    </row>
    <row spans="1:4" r="31">
      <c t="s" s="4" r="A31">
        <v>192</v>
      </c>
    </row>
    <row spans="1:4" r="32">
      <c t="s" s="4" r="A32">
        <v>271</v>
      </c>
      <c t="n" s="6" r="B32">
        <v>2443334</v>
      </c>
      <c t="n" s="6" r="C32">
        <v>2483334</v>
      </c>
    </row>
    <row spans="1:4" r="33">
      <c t="s" s="4" r="A33">
        <v>267</v>
      </c>
      <c t="n" s="6" r="B33">
        <v>50000</v>
      </c>
      <c t="s" s="4" r="C33">
        <v>36</v>
      </c>
    </row>
    <row spans="1:4" r="34">
      <c t="s" s="4" r="A34">
        <v>272</v>
      </c>
      <c t="s" s="4" r="C34">
        <v>36</v>
      </c>
    </row>
    <row spans="1:4" r="35">
      <c t="s" s="4" r="A35">
        <v>273</v>
      </c>
      <c t="n" s="6" r="B35">
        <v>-300000</v>
      </c>
      <c t="s" s="4" r="C35">
        <v>36</v>
      </c>
    </row>
    <row spans="1:4" r="36">
      <c t="s" s="4" r="A36">
        <v>268</v>
      </c>
      <c t="n" s="6" r="B36">
        <v>2193334</v>
      </c>
      <c t="n" s="6" r="C36">
        <v>2483334</v>
      </c>
      <c t="n" s="6" r="D36">
        <v>2483334</v>
      </c>
    </row>
    <row spans="1:4" r="37">
      <c t="s" s="4" r="A37">
        <v>274</v>
      </c>
      <c t="n" s="9" r="B37">
        <v>0.32</v>
      </c>
      <c t="n" s="9" r="C37">
        <v>0.36</v>
      </c>
    </row>
    <row spans="1:4" r="38">
      <c t="s" s="4" r="A38">
        <v>280</v>
      </c>
      <c t="n" s="10" r="B38">
        <v>0.21</v>
      </c>
      <c t="s" s="4" r="C38">
        <v>36</v>
      </c>
    </row>
    <row spans="1:4" r="39">
      <c t="s" s="4" r="A39">
        <v>275</v>
      </c>
      <c t="s" s="4" r="C39">
        <v>36</v>
      </c>
    </row>
    <row spans="1:4" r="40">
      <c t="s" s="4" r="A40">
        <v>276</v>
      </c>
      <c t="n" s="10" r="B40">
        <v>0.08</v>
      </c>
      <c t="s" s="4" r="C40">
        <v>36</v>
      </c>
    </row>
    <row spans="1:4" r="41">
      <c t="s" s="4" r="A41">
        <v>277</v>
      </c>
      <c t="n" s="9" r="B41">
        <v>0.35</v>
      </c>
      <c t="n" s="9" r="C41">
        <v>0.36</v>
      </c>
      <c t="n" s="9" r="D41">
        <v>0.36</v>
      </c>
    </row>
    <row spans="1:4" r="42">
      <c t="s" s="4" r="A42">
        <v>281</v>
      </c>
    </row>
    <row spans="1:4" r="43">
      <c t="s" s="4" r="A43">
        <v>271</v>
      </c>
      <c t="n" s="6" r="B43">
        <v>466667</v>
      </c>
      <c t="n" s="6" r="C43">
        <v>466667</v>
      </c>
    </row>
    <row spans="1:4" r="44">
      <c t="s" s="4" r="A44">
        <v>267</v>
      </c>
      <c t="n" s="6" r="B44">
        <v>50000</v>
      </c>
      <c t="s" s="4" r="C44">
        <v>36</v>
      </c>
    </row>
    <row spans="1:4" r="45">
      <c t="s" s="4" r="A45">
        <v>272</v>
      </c>
      <c t="s" s="4" r="B45">
        <v>36</v>
      </c>
      <c t="s" s="4" r="C45">
        <v>36</v>
      </c>
    </row>
    <row spans="1:4" r="46">
      <c t="s" s="4" r="A46">
        <v>273</v>
      </c>
      <c t="s" s="4" r="B46">
        <v>36</v>
      </c>
      <c t="s" s="4" r="C46">
        <v>36</v>
      </c>
    </row>
    <row spans="1:4" r="47">
      <c t="s" s="4" r="A47">
        <v>268</v>
      </c>
      <c t="n" s="6" r="B47">
        <v>516667</v>
      </c>
      <c t="n" s="6" r="C47">
        <v>466667</v>
      </c>
      <c t="n" s="6" r="D47">
        <v>466667</v>
      </c>
    </row>
    <row spans="1:4" r="48">
      <c t="s" s="4" r="A48">
        <v>282</v>
      </c>
    </row>
    <row spans="1:4" r="49">
      <c t="s" s="4" r="A49">
        <v>271</v>
      </c>
      <c t="n" s="6" r="B49">
        <v>1976667</v>
      </c>
      <c t="n" s="6" r="C49">
        <v>2016667</v>
      </c>
    </row>
    <row spans="1:4" r="50">
      <c t="s" s="4" r="A50">
        <v>267</v>
      </c>
      <c t="s" s="4" r="B50">
        <v>36</v>
      </c>
      <c t="s" s="4" r="C50">
        <v>36</v>
      </c>
    </row>
    <row spans="1:4" r="51">
      <c t="s" s="4" r="A51">
        <v>272</v>
      </c>
      <c t="s" s="4" r="B51">
        <v>36</v>
      </c>
      <c t="s" s="4" r="C51">
        <v>36</v>
      </c>
    </row>
    <row spans="1:4" r="52">
      <c t="s" s="4" r="A52">
        <v>273</v>
      </c>
      <c t="n" s="6" r="B52">
        <v>-300000</v>
      </c>
      <c t="s" s="4" r="C52">
        <v>36</v>
      </c>
    </row>
    <row spans="1:4" r="53">
      <c t="s" s="4" r="A53">
        <v>268</v>
      </c>
      <c t="n" s="6" r="B53">
        <v>1676667</v>
      </c>
      <c t="n" s="6" r="C53">
        <v>2016667</v>
      </c>
      <c t="n" s="6" r="D53">
        <v>20166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s="1" r="A1">
        <v>283</v>
      </c>
      <c t="s" s="2" r="B1">
        <v>1</v>
      </c>
    </row>
    <row spans="1:2" r="2">
      <c t="s" s="2" r="B2">
        <v>284</v>
      </c>
    </row>
    <row spans="1:2" r="3">
      <c t="s" s="3" r="A3">
        <v>127</v>
      </c>
    </row>
    <row spans="1:2" r="4">
      <c t="s" s="4" r="A4">
        <v>285</v>
      </c>
      <c t="s" s="4" r="B4">
        <v>286</v>
      </c>
    </row>
    <row spans="1:2" r="5">
      <c t="s" s="4" r="A5">
        <v>287</v>
      </c>
      <c t="s" s="4" r="B5">
        <v>288</v>
      </c>
    </row>
    <row spans="1:2" r="6">
      <c t="s" s="4" r="A6">
        <v>289</v>
      </c>
      <c t="s" s="4" r="B6">
        <v>290</v>
      </c>
    </row>
    <row spans="1:2" r="7">
      <c t="s" s="4" r="A7">
        <v>291</v>
      </c>
      <c t="s" s="4" r="B7">
        <v>292</v>
      </c>
    </row>
    <row spans="1:2" r="8">
      <c t="s" s="4" r="A8">
        <v>293</v>
      </c>
      <c t="n" s="9" r="B8">
        <v>0.21</v>
      </c>
    </row>
    <row spans="1:2" r="9">
      <c t="s" s="4" r="A9">
        <v>294</v>
      </c>
      <c t="s" s="4" r="B9">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t="s" s="1" r="A1">
        <v>295</v>
      </c>
      <c t="s" s="2" r="B1">
        <v>1</v>
      </c>
    </row>
    <row spans="1:2" r="2">
      <c t="s" s="2" r="B2">
        <v>296</v>
      </c>
    </row>
    <row spans="1:2" r="3">
      <c t="s" s="4" r="A3">
        <v>297</v>
      </c>
      <c t="n" s="6" r="B3">
        <v>1843335</v>
      </c>
    </row>
    <row spans="1:2" r="4">
      <c t="s" s="4" r="A4">
        <v>298</v>
      </c>
      <c t="n" s="6" r="B4">
        <v>50000</v>
      </c>
    </row>
    <row spans="1:2" r="5">
      <c t="s" s="4" r="A5">
        <v>299</v>
      </c>
      <c t="n" s="6" r="B5">
        <v>-41667</v>
      </c>
    </row>
    <row spans="1:2" r="6">
      <c t="s" s="4" r="A6">
        <v>300</v>
      </c>
      <c t="n" s="6" r="B6">
        <v>1851668</v>
      </c>
    </row>
    <row spans="1:2" r="7">
      <c t="s" s="4" r="A7">
        <v>301</v>
      </c>
      <c t="n" s="9" r="B7">
        <v>0.22</v>
      </c>
    </row>
    <row spans="1:2" r="8">
      <c t="s" s="4" r="A8">
        <v>302</v>
      </c>
      <c t="n" s="10" r="B8">
        <v>0.21</v>
      </c>
    </row>
    <row spans="1:2" r="9">
      <c t="s" s="4" r="A9">
        <v>303</v>
      </c>
      <c t="n" s="10" r="B9">
        <v>0.22</v>
      </c>
    </row>
    <row spans="1:2" r="10">
      <c t="s" s="4" r="A10">
        <v>304</v>
      </c>
      <c t="n" s="9" r="B10">
        <v>0.22</v>
      </c>
    </row>
    <row spans="1:2" r="11">
      <c t="s" s="4" r="A11">
        <v>269</v>
      </c>
    </row>
    <row spans="1:2" r="12">
      <c t="s" s="4" r="A12">
        <v>297</v>
      </c>
      <c t="n" s="6" r="B12">
        <v>1843335</v>
      </c>
    </row>
    <row spans="1:2" r="13">
      <c t="s" s="4" r="A13">
        <v>298</v>
      </c>
      <c t="n" s="6" r="B13">
        <v>50000</v>
      </c>
    </row>
    <row spans="1:2" r="14">
      <c t="s" s="4" r="A14">
        <v>299</v>
      </c>
      <c t="n" s="6" r="B14">
        <v>-41667</v>
      </c>
    </row>
    <row spans="1:2" r="15">
      <c t="s" s="4" r="A15">
        <v>300</v>
      </c>
      <c t="n" s="6" r="B15">
        <v>1851668</v>
      </c>
    </row>
    <row spans="1:2" r="16">
      <c t="s" s="4" r="A16">
        <v>270</v>
      </c>
    </row>
    <row spans="1:2" r="17">
      <c t="s" s="4" r="A17">
        <v>297</v>
      </c>
      <c t="s" s="4" r="B17">
        <v>36</v>
      </c>
    </row>
    <row spans="1:2" r="18">
      <c t="s" s="4" r="A18">
        <v>298</v>
      </c>
      <c t="s" s="4" r="B18">
        <v>36</v>
      </c>
    </row>
    <row spans="1:2" r="19">
      <c t="s" s="4" r="A19">
        <v>299</v>
      </c>
      <c t="s" s="4" r="B19">
        <v>36</v>
      </c>
    </row>
    <row spans="1:2" r="20">
      <c t="s" s="4" r="A20">
        <v>300</v>
      </c>
      <c t="s" s="4" r="B20">
        <v>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305</v>
      </c>
      <c t="s" s="2" r="B1">
        <v>1</v>
      </c>
    </row>
    <row spans="1:3" r="2">
      <c t="s" s="2" r="B2">
        <v>2</v>
      </c>
      <c t="s" s="2" r="C2">
        <v>65</v>
      </c>
    </row>
    <row spans="1:3" r="3">
      <c t="s" s="3" r="A3">
        <v>130</v>
      </c>
    </row>
    <row spans="1:3" r="4">
      <c t="s" s="4" r="A4">
        <v>306</v>
      </c>
      <c t="n" s="7" r="B4">
        <v>13700</v>
      </c>
      <c t="n" s="7" r="C4">
        <v>137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07</v>
      </c>
      <c t="s" s="2" r="B1">
        <v>308</v>
      </c>
    </row>
    <row spans="1:2" r="2">
      <c t="s" s="4" r="A2">
        <v>309</v>
      </c>
      <c t="n" s="7" r="B2">
        <v>40000</v>
      </c>
    </row>
    <row spans="1:2" r="3">
      <c t="n" s="6" r="A3">
        <v>2017</v>
      </c>
      <c t="n" s="6" r="B3">
        <v>13300</v>
      </c>
    </row>
    <row spans="1:2" r="4">
      <c t="s" s="4" r="A4">
        <v>310</v>
      </c>
      <c t="n" s="7" r="B4">
        <v>53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6"/>
  </cols>
  <sheetData>
    <row spans="1:4" r="1">
      <c t="s" s="1" r="A1">
        <v>311</v>
      </c>
      <c t="s" s="2" r="B1">
        <v>312</v>
      </c>
      <c t="s" s="2" r="C1">
        <v>1</v>
      </c>
      <c t="s" s="2" r="D1">
        <v>211</v>
      </c>
    </row>
    <row spans="1:4" r="2">
      <c t="s" s="2" r="B2">
        <v>313</v>
      </c>
      <c t="s" s="2" r="C2">
        <v>2</v>
      </c>
      <c t="s" s="2" r="D2">
        <v>25</v>
      </c>
    </row>
    <row spans="1:4" r="3">
      <c t="s" s="4" r="A3">
        <v>314</v>
      </c>
      <c t="n" s="7" r="C3">
        <v>6000</v>
      </c>
      <c t="n" s="7" r="D3">
        <v>46000</v>
      </c>
    </row>
    <row spans="1:4" r="4">
      <c t="s" s="4" r="A4">
        <v>315</v>
      </c>
    </row>
    <row spans="1:4" r="5">
      <c t="s" s="4" r="A5">
        <v>316</v>
      </c>
      <c t="n" s="7" r="D5">
        <v>40000</v>
      </c>
    </row>
    <row spans="1:4" r="6">
      <c t="s" s="4" r="A6">
        <v>317</v>
      </c>
    </row>
    <row spans="1:4" r="7">
      <c t="s" s="4" r="A7">
        <v>318</v>
      </c>
      <c t="n" s="7" r="C7">
        <v>3400</v>
      </c>
    </row>
    <row spans="1:4" r="8">
      <c t="s" s="4" r="A8">
        <v>319</v>
      </c>
    </row>
    <row spans="1:4" r="9">
      <c t="s" s="4" r="A9">
        <v>318</v>
      </c>
      <c t="n" s="7" r="B9">
        <v>270000</v>
      </c>
    </row>
    <row spans="1:4" r="10">
      <c t="s" s="4" r="A10">
        <v>320</v>
      </c>
      <c t="s" s="4" r="B10">
        <v>321</v>
      </c>
    </row>
    <row spans="1:4" r="11">
      <c t="s" s="4" r="A11">
        <v>322</v>
      </c>
      <c t="n" s="7" r="B11">
        <v>1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323</v>
      </c>
      <c t="s" s="2" r="B1">
        <v>1</v>
      </c>
    </row>
    <row spans="1:6" r="2">
      <c t="s" s="2" r="B2">
        <v>2</v>
      </c>
      <c t="s" s="2" r="C2">
        <v>65</v>
      </c>
      <c t="s" s="2" r="D2">
        <v>324</v>
      </c>
      <c t="s" s="2" r="E2">
        <v>325</v>
      </c>
      <c t="s" s="2" r="F2">
        <v>25</v>
      </c>
    </row>
    <row spans="1:6" r="3">
      <c t="s" s="4" r="A3">
        <v>326</v>
      </c>
      <c t="n" s="9" r="C3">
        <v>2.5</v>
      </c>
    </row>
    <row spans="1:6" r="4">
      <c t="s" s="4" r="A4">
        <v>327</v>
      </c>
      <c t="n" s="7" r="E4">
        <v>1200000</v>
      </c>
    </row>
    <row spans="1:6" r="5">
      <c t="s" s="4" r="A5">
        <v>328</v>
      </c>
      <c t="n" s="7" r="B5">
        <v>32000</v>
      </c>
      <c t="n" s="7" r="D5">
        <v>37000</v>
      </c>
    </row>
    <row spans="1:6" r="6">
      <c t="s" s="4" r="A6">
        <v>329</v>
      </c>
      <c t="s" s="4" r="D6">
        <v>330</v>
      </c>
    </row>
    <row spans="1:6" r="7">
      <c t="s" s="4" r="A7">
        <v>331</v>
      </c>
      <c t="n" s="6" r="B7">
        <v>1093000</v>
      </c>
    </row>
    <row spans="1:6" r="8">
      <c t="s" s="4" r="A8">
        <v>332</v>
      </c>
      <c t="n" s="6" r="B8">
        <v>285555</v>
      </c>
      <c t="s" s="4" r="F8">
        <v>36</v>
      </c>
    </row>
    <row spans="1:6" r="9">
      <c t="s" s="4" r="A9">
        <v>333</v>
      </c>
      <c t="n" s="6" r="B9">
        <v>4000</v>
      </c>
    </row>
    <row spans="1:6" r="10">
      <c t="s" s="4" r="A10">
        <v>334</v>
      </c>
      <c t="n" s="6" r="B10">
        <v>1091078</v>
      </c>
      <c t="s" s="4" r="F10">
        <v>36</v>
      </c>
    </row>
    <row spans="1:6" r="11">
      <c t="s" s="4" r="A11">
        <v>335</v>
      </c>
      <c t="n" s="6" r="B11">
        <v>73000</v>
      </c>
    </row>
    <row spans="1:6" r="12">
      <c t="s" s="4" r="A12">
        <v>336</v>
      </c>
    </row>
    <row spans="1:6" r="13">
      <c t="s" s="4" r="A13">
        <v>337</v>
      </c>
      <c t="n" s="6" r="B13">
        <v>1200000</v>
      </c>
    </row>
    <row spans="1:6" r="14">
      <c t="s" s="4" r="A14">
        <v>338</v>
      </c>
      <c t="n" s="7" r="C14">
        <v>264000</v>
      </c>
    </row>
    <row spans="1:6" r="15">
      <c t="s" s="4" r="A15">
        <v>339</v>
      </c>
    </row>
    <row spans="1:6" r="16">
      <c t="s" s="4" r="A16">
        <v>337</v>
      </c>
      <c t="n" s="6" r="B16">
        <v>300000</v>
      </c>
    </row>
    <row spans="1:6" r="17">
      <c t="s" s="4" r="A17">
        <v>340</v>
      </c>
    </row>
    <row spans="1:6" r="18">
      <c t="s" s="4" r="A18">
        <v>337</v>
      </c>
      <c t="n" s="6" r="B18">
        <v>300000</v>
      </c>
    </row>
    <row spans="1:6" r="19">
      <c t="s" s="4" r="A19">
        <v>341</v>
      </c>
    </row>
    <row spans="1:6" r="20">
      <c t="s" s="4" r="A20">
        <v>337</v>
      </c>
      <c t="n" s="6" r="B20">
        <v>300000</v>
      </c>
    </row>
    <row spans="1:6" r="21">
      <c t="s" s="4" r="A21">
        <v>342</v>
      </c>
    </row>
    <row spans="1:6" r="22">
      <c t="s" s="4" r="A22">
        <v>337</v>
      </c>
      <c t="n" s="7" r="B22">
        <v>3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4</v>
      </c>
      <c t="s" s="2" r="B1">
        <v>2</v>
      </c>
      <c t="s" s="2" r="C1">
        <v>25</v>
      </c>
    </row>
    <row spans="1:3" r="2">
      <c t="s" s="3" r="A2">
        <v>55</v>
      </c>
    </row>
    <row spans="1:3" r="3">
      <c t="s" s="4" r="A3">
        <v>56</v>
      </c>
      <c t="n" s="7" r="B3">
        <v>102751</v>
      </c>
      <c t="n" s="7" r="C3">
        <v>118563</v>
      </c>
    </row>
    <row spans="1:3" r="4">
      <c t="s" s="4" r="A4">
        <v>57</v>
      </c>
      <c t="n" s="6" r="B4">
        <v>20000000</v>
      </c>
      <c t="n" s="6" r="C4">
        <v>20000000</v>
      </c>
    </row>
    <row spans="1:3" r="5">
      <c t="s" s="4" r="A5">
        <v>58</v>
      </c>
      <c t="s" s="4" r="B5">
        <v>36</v>
      </c>
      <c t="s" s="4" r="C5">
        <v>36</v>
      </c>
    </row>
    <row spans="1:3" r="6">
      <c t="s" s="4" r="A6">
        <v>59</v>
      </c>
      <c t="s" s="4" r="B6">
        <v>36</v>
      </c>
      <c t="s" s="4" r="C6">
        <v>36</v>
      </c>
    </row>
    <row spans="1:3" r="7">
      <c t="s" s="4" r="A7">
        <v>60</v>
      </c>
      <c t="n" s="8" r="B7">
        <v>0.001</v>
      </c>
      <c t="n" s="8" r="C7">
        <v>0.001</v>
      </c>
    </row>
    <row spans="1:3" r="8">
      <c t="s" s="4" r="A8">
        <v>61</v>
      </c>
      <c t="n" s="6" r="B8">
        <v>100000000</v>
      </c>
      <c t="n" s="6" r="C8">
        <v>100000000</v>
      </c>
    </row>
    <row spans="1:3" r="9">
      <c t="s" s="4" r="A9">
        <v>62</v>
      </c>
      <c t="n" s="6" r="B9">
        <v>28202739</v>
      </c>
      <c t="n" s="6" r="C9">
        <v>28027012</v>
      </c>
    </row>
    <row spans="1:3" r="10">
      <c t="s" s="4" r="A10">
        <v>63</v>
      </c>
      <c t="n" s="6" r="B10">
        <v>28202739</v>
      </c>
      <c t="n" s="6" r="C10">
        <v>28027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42"/>
    <col customWidth="1" max="3" min="3" width="14"/>
    <col customWidth="1" max="4" min="4" width="14"/>
  </cols>
  <sheetData>
    <row spans="1:4" r="1">
      <c t="s" s="1" r="A1">
        <v>343</v>
      </c>
      <c t="s" s="2" r="B1">
        <v>344</v>
      </c>
      <c t="s" s="2" r="C1">
        <v>345</v>
      </c>
      <c t="s" s="2" r="D1">
        <v>346</v>
      </c>
    </row>
    <row spans="1:4" r="2">
      <c t="s" s="4" r="A2">
        <v>347</v>
      </c>
      <c t="n" s="7" r="D2">
        <v>500000</v>
      </c>
    </row>
    <row spans="1:4" r="3">
      <c t="s" s="4" r="A3">
        <v>348</v>
      </c>
      <c t="n" s="7" r="C3">
        <v>500000</v>
      </c>
    </row>
    <row spans="1:4" r="4">
      <c t="s" s="4" r="A4">
        <v>349</v>
      </c>
    </row>
    <row spans="1:4" r="5">
      <c t="s" s="4" r="A5">
        <v>350</v>
      </c>
      <c t="n" s="7" r="B5">
        <v>500000</v>
      </c>
    </row>
    <row spans="1:4" r="6">
      <c t="s" s="4" r="A6">
        <v>351</v>
      </c>
      <c t="s" s="4" r="B6">
        <v>352</v>
      </c>
    </row>
    <row spans="1:4" r="7">
      <c t="s" s="4" r="A7">
        <v>353</v>
      </c>
      <c t="s" s="4" r="B7">
        <v>354</v>
      </c>
    </row>
    <row spans="1:4" r="8">
      <c t="s" s="4" r="A8">
        <v>355</v>
      </c>
    </row>
    <row spans="1:4" r="9">
      <c t="s" s="4" r="A9">
        <v>356</v>
      </c>
      <c t="s" s="4" r="B9">
        <v>3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30"/>
  </cols>
  <sheetData>
    <row spans="1:2" r="1">
      <c t="s" s="1" r="A1">
        <v>358</v>
      </c>
      <c t="s" s="2" r="B1">
        <v>296</v>
      </c>
    </row>
    <row spans="1:2" r="2">
      <c t="s" s="3" r="A2">
        <v>79</v>
      </c>
    </row>
    <row spans="1:2" r="3">
      <c t="s" s="4" r="A3">
        <v>359</v>
      </c>
      <c t="n" s="6" r="B3">
        <v>0</v>
      </c>
    </row>
    <row spans="1:2" r="4">
      <c t="s" s="4" r="A4">
        <v>360</v>
      </c>
      <c t="n" s="6" r="B4">
        <v>5748336</v>
      </c>
    </row>
    <row spans="1:2" r="5">
      <c t="s" s="4" r="A5">
        <v>361</v>
      </c>
      <c t="n" s="6" r="B5">
        <v>3896668</v>
      </c>
    </row>
    <row spans="1:2" r="6">
      <c t="s" s="4" r="A6">
        <v>362</v>
      </c>
      <c t="n" s="9" r="B6">
        <v>0.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3</v>
      </c>
      <c t="s" s="2" r="B1">
        <v>1</v>
      </c>
    </row>
    <row spans="1:3" r="2">
      <c t="s" s="2" r="B2">
        <v>2</v>
      </c>
      <c t="s" s="2" r="C2">
        <v>65</v>
      </c>
    </row>
    <row spans="1:3" r="3">
      <c t="s" s="4" r="A3">
        <v>364</v>
      </c>
    </row>
    <row spans="1:3" r="4">
      <c t="s" s="4" r="A4">
        <v>365</v>
      </c>
      <c t="n" s="6" r="B4">
        <v>5748336</v>
      </c>
      <c t="n" s="6" r="C4">
        <v>6763336</v>
      </c>
    </row>
    <row spans="1:3" r="5">
      <c t="s" s="4" r="A5">
        <v>366</v>
      </c>
    </row>
    <row spans="1:3" r="6">
      <c t="s" s="4" r="A6">
        <v>365</v>
      </c>
      <c t="s" s="4" r="B6">
        <v>36</v>
      </c>
      <c t="n" s="6" r="C6">
        <v>12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7</v>
      </c>
      <c t="s" s="2" r="B1">
        <v>1</v>
      </c>
    </row>
    <row spans="1:3" r="2">
      <c t="s" s="2" r="B2">
        <v>2</v>
      </c>
      <c t="s" s="2" r="C2">
        <v>65</v>
      </c>
    </row>
    <row spans="1:3" r="3">
      <c t="s" s="3" r="A3">
        <v>79</v>
      </c>
    </row>
    <row spans="1:3" r="4">
      <c t="s" s="4" r="A4">
        <v>368</v>
      </c>
      <c t="n" s="7" r="B4">
        <v>-88678</v>
      </c>
      <c t="n" s="7" r="C4">
        <v>-270186</v>
      </c>
    </row>
    <row spans="1:3" r="5">
      <c t="s" s="4" r="A5">
        <v>369</v>
      </c>
      <c t="n" s="6" r="B5">
        <v>28148074</v>
      </c>
      <c t="n" s="6" r="C5">
        <v>23914121</v>
      </c>
    </row>
    <row spans="1:3" r="6">
      <c t="s" s="4" r="A6">
        <v>370</v>
      </c>
      <c t="n" s="7" r="B6">
        <v>0</v>
      </c>
      <c t="n" s="9" r="C6">
        <v>-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371</v>
      </c>
      <c t="s" s="2" r="B1">
        <v>1</v>
      </c>
    </row>
    <row spans="1:3" r="2">
      <c t="s" s="2" r="B2">
        <v>2</v>
      </c>
      <c t="s" s="2" r="C2">
        <v>65</v>
      </c>
    </row>
    <row spans="1:3" r="3">
      <c t="s" s="3" r="A3">
        <v>144</v>
      </c>
    </row>
    <row spans="1:3" r="4">
      <c t="s" s="4" r="A4">
        <v>372</v>
      </c>
      <c t="s" s="4" r="B4">
        <v>36</v>
      </c>
      <c t="s" s="4" r="C4">
        <v>36</v>
      </c>
    </row>
    <row spans="1:3" r="5">
      <c t="s" s="4" r="A5">
        <v>373</v>
      </c>
      <c t="n" s="7" r="B5">
        <v>2431000</v>
      </c>
    </row>
    <row spans="1:3" r="6">
      <c t="s" s="4" r="A6">
        <v>374</v>
      </c>
      <c t="n" s="6" r="B6">
        <v>695000</v>
      </c>
    </row>
    <row spans="1:3" r="7">
      <c t="s" s="4" r="A7">
        <v>375</v>
      </c>
      <c t="n" s="7" r="B7">
        <v>0</v>
      </c>
      <c t="n" s="7" r="C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6</v>
      </c>
      <c t="s" s="2" r="B1">
        <v>1</v>
      </c>
    </row>
    <row spans="1:3" r="2">
      <c t="s" s="2" r="B2">
        <v>2</v>
      </c>
      <c t="s" s="2" r="C2">
        <v>65</v>
      </c>
    </row>
    <row spans="1:3" r="3">
      <c t="s" s="4" r="A3">
        <v>67</v>
      </c>
      <c t="n" s="7" r="B3">
        <v>3723644</v>
      </c>
      <c t="n" s="7" r="C3">
        <v>8863916</v>
      </c>
    </row>
    <row spans="1:3" r="4">
      <c t="s" s="4" r="A4">
        <v>68</v>
      </c>
      <c t="n" s="6" r="B4">
        <v>1196696</v>
      </c>
      <c t="n" s="6" r="C4">
        <v>2653132</v>
      </c>
    </row>
    <row spans="1:3" r="5">
      <c t="s" s="4" r="A5">
        <v>377</v>
      </c>
      <c t="n" s="6" r="B5">
        <v>2526948</v>
      </c>
      <c t="n" s="6" r="C5">
        <v>6210784</v>
      </c>
    </row>
    <row spans="1:3" r="6">
      <c t="s" s="4" r="A6">
        <v>71</v>
      </c>
      <c t="n" s="6" r="B6">
        <v>959317</v>
      </c>
      <c t="n" s="6" r="C6">
        <v>1657193</v>
      </c>
    </row>
    <row spans="1:3" r="7">
      <c t="s" s="4" r="A7">
        <v>72</v>
      </c>
      <c t="n" s="6" r="B7">
        <v>1652527</v>
      </c>
      <c t="n" s="6" r="C7">
        <v>4823861</v>
      </c>
    </row>
    <row spans="1:3" r="8">
      <c t="s" s="4" r="A8">
        <v>73</v>
      </c>
      <c t="n" s="6" r="B8">
        <v>2611844</v>
      </c>
      <c t="n" s="6" r="C8">
        <v>6481054</v>
      </c>
    </row>
    <row spans="1:3" r="9">
      <c t="s" s="4" r="A9">
        <v>378</v>
      </c>
      <c t="n" s="6" r="B9">
        <v>-84896</v>
      </c>
      <c t="n" s="6" r="C9">
        <v>-270270</v>
      </c>
    </row>
    <row spans="1:3" r="10">
      <c t="s" s="4" r="A10">
        <v>379</v>
      </c>
    </row>
    <row spans="1:3" r="11">
      <c t="s" s="4" r="A11">
        <v>67</v>
      </c>
      <c t="n" s="6" r="B11">
        <v>2491855</v>
      </c>
      <c t="n" s="6" r="C11">
        <v>7061742</v>
      </c>
    </row>
    <row spans="1:3" r="12">
      <c t="s" s="4" r="A12">
        <v>68</v>
      </c>
      <c t="n" s="6" r="B12">
        <v>569354</v>
      </c>
      <c t="n" s="6" r="C12">
        <v>1746914</v>
      </c>
    </row>
    <row spans="1:3" r="13">
      <c t="s" s="4" r="A13">
        <v>377</v>
      </c>
      <c t="n" s="6" r="B13">
        <v>1922501</v>
      </c>
      <c t="n" s="6" r="C13">
        <v>5314828</v>
      </c>
    </row>
    <row spans="1:3" r="14">
      <c t="s" s="4" r="A14">
        <v>71</v>
      </c>
      <c t="n" s="6" r="B14">
        <v>836795</v>
      </c>
      <c t="n" s="6" r="C14">
        <v>1452619</v>
      </c>
    </row>
    <row spans="1:3" r="15">
      <c t="s" s="4" r="A15">
        <v>72</v>
      </c>
      <c t="n" s="6" r="B15">
        <v>1638447</v>
      </c>
      <c t="n" s="6" r="C15">
        <v>4801420</v>
      </c>
    </row>
    <row spans="1:3" r="16">
      <c t="s" s="4" r="A16">
        <v>73</v>
      </c>
      <c t="n" s="6" r="B16">
        <v>2475242</v>
      </c>
      <c t="n" s="6" r="C16">
        <v>6254039</v>
      </c>
    </row>
    <row spans="1:3" r="17">
      <c t="s" s="4" r="A17">
        <v>378</v>
      </c>
      <c t="n" s="6" r="B17">
        <v>-552741</v>
      </c>
      <c t="n" s="6" r="C17">
        <v>-939211</v>
      </c>
    </row>
    <row spans="1:3" r="18">
      <c t="s" s="4" r="A18">
        <v>380</v>
      </c>
    </row>
    <row spans="1:3" r="19">
      <c t="s" s="4" r="A19">
        <v>67</v>
      </c>
      <c t="n" s="6" r="B19">
        <v>1231789</v>
      </c>
      <c t="n" s="6" r="C19">
        <v>1802174</v>
      </c>
    </row>
    <row spans="1:3" r="20">
      <c t="s" s="4" r="A20">
        <v>68</v>
      </c>
      <c t="n" s="6" r="B20">
        <v>627342</v>
      </c>
      <c t="n" s="6" r="C20">
        <v>906218</v>
      </c>
    </row>
    <row spans="1:3" r="21">
      <c t="s" s="4" r="A21">
        <v>377</v>
      </c>
      <c t="n" s="6" r="B21">
        <v>604447</v>
      </c>
      <c t="n" s="6" r="C21">
        <v>895956</v>
      </c>
    </row>
    <row spans="1:3" r="22">
      <c t="s" s="4" r="A22">
        <v>71</v>
      </c>
      <c t="n" s="6" r="B22">
        <v>122522</v>
      </c>
      <c t="n" s="6" r="C22">
        <v>204574</v>
      </c>
    </row>
    <row spans="1:3" r="23">
      <c t="s" s="4" r="A23">
        <v>72</v>
      </c>
      <c t="n" s="6" r="B23">
        <v>14080</v>
      </c>
      <c t="n" s="6" r="C23">
        <v>22441</v>
      </c>
    </row>
    <row spans="1:3" r="24">
      <c t="s" s="4" r="A24">
        <v>73</v>
      </c>
      <c t="n" s="6" r="B24">
        <v>136602</v>
      </c>
      <c t="n" s="6" r="C24">
        <v>227015</v>
      </c>
    </row>
    <row spans="1:3" r="25">
      <c t="s" s="4" r="A25">
        <v>378</v>
      </c>
      <c t="n" s="7" r="B25">
        <v>467845</v>
      </c>
      <c t="n" s="7" r="C25">
        <v>6689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25</v>
      </c>
    </row>
    <row spans="1:3" r="2">
      <c t="s" s="4" r="A2">
        <v>382</v>
      </c>
      <c t="n" s="7" r="B2">
        <v>5401174</v>
      </c>
      <c t="n" s="7" r="C2">
        <v>4280327</v>
      </c>
    </row>
    <row spans="1:3" r="3">
      <c t="s" s="4" r="A3">
        <v>383</v>
      </c>
    </row>
    <row spans="1:3" r="4">
      <c t="s" s="4" r="A4">
        <v>382</v>
      </c>
      <c t="n" s="6" r="B4">
        <v>5377404</v>
      </c>
      <c t="n" s="6" r="C4">
        <v>4242502</v>
      </c>
    </row>
    <row spans="1:3" r="5">
      <c t="s" s="4" r="A5">
        <v>384</v>
      </c>
    </row>
    <row spans="1:3" r="6">
      <c t="s" s="4" r="A6">
        <v>382</v>
      </c>
      <c t="n" s="7" r="B6">
        <v>23770</v>
      </c>
      <c t="n" s="7" r="C6">
        <v>378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4</v>
      </c>
      <c t="s" s="2" r="B1">
        <v>1</v>
      </c>
    </row>
    <row spans="1:3" r="2">
      <c t="s" s="2" r="B2">
        <v>2</v>
      </c>
      <c t="s" s="2" r="C2">
        <v>65</v>
      </c>
    </row>
    <row spans="1:3" r="3">
      <c t="s" s="3" r="A3">
        <v>66</v>
      </c>
    </row>
    <row spans="1:3" r="4">
      <c t="s" s="4" r="A4">
        <v>67</v>
      </c>
      <c t="n" s="7" r="B4">
        <v>3723644</v>
      </c>
      <c t="n" s="7" r="C4">
        <v>8863916</v>
      </c>
    </row>
    <row spans="1:3" r="5">
      <c t="s" s="4" r="A5">
        <v>68</v>
      </c>
      <c t="n" s="6" r="B5">
        <v>1196696</v>
      </c>
      <c t="n" s="6" r="C5">
        <v>2653132</v>
      </c>
    </row>
    <row spans="1:3" r="6">
      <c t="s" s="4" r="A6">
        <v>69</v>
      </c>
      <c t="n" s="6" r="B6">
        <v>2526948</v>
      </c>
      <c t="n" s="6" r="C6">
        <v>6210784</v>
      </c>
    </row>
    <row spans="1:3" r="7">
      <c t="s" s="3" r="A7">
        <v>70</v>
      </c>
    </row>
    <row spans="1:3" r="8">
      <c t="s" s="4" r="A8">
        <v>71</v>
      </c>
      <c t="n" s="6" r="B8">
        <v>959317</v>
      </c>
      <c t="n" s="6" r="C8">
        <v>1657193</v>
      </c>
    </row>
    <row spans="1:3" r="9">
      <c t="s" s="4" r="A9">
        <v>72</v>
      </c>
      <c t="n" s="6" r="B9">
        <v>1652527</v>
      </c>
      <c t="n" s="6" r="C9">
        <v>4823861</v>
      </c>
    </row>
    <row spans="1:3" r="10">
      <c t="s" s="4" r="A10">
        <v>73</v>
      </c>
      <c t="n" s="6" r="B10">
        <v>2611844</v>
      </c>
      <c t="n" s="6" r="C10">
        <v>6481054</v>
      </c>
    </row>
    <row spans="1:3" r="11">
      <c t="s" s="4" r="A11">
        <v>74</v>
      </c>
      <c t="n" s="6" r="B11">
        <v>-84896</v>
      </c>
      <c t="n" s="6" r="C11">
        <v>-270270</v>
      </c>
    </row>
    <row spans="1:3" r="12">
      <c t="s" s="4" r="A12">
        <v>75</v>
      </c>
      <c t="n" s="6" r="B12">
        <v>3782</v>
      </c>
      <c t="n" s="6" r="C12">
        <v>-184</v>
      </c>
    </row>
    <row spans="1:3" r="13">
      <c t="s" s="4" r="A13">
        <v>76</v>
      </c>
      <c t="n" s="7" r="B13">
        <v>-88678</v>
      </c>
      <c t="n" s="7" r="C13">
        <v>-270186</v>
      </c>
    </row>
    <row spans="1:3" r="14">
      <c t="s" s="4" r="A14">
        <v>77</v>
      </c>
      <c t="s" s="4" r="B14">
        <v>36</v>
      </c>
      <c t="s" s="4" r="C14">
        <v>36</v>
      </c>
    </row>
    <row spans="1:3" r="15">
      <c t="s" s="4" r="A15">
        <v>78</v>
      </c>
      <c t="n" s="7" r="B15">
        <v>-88678</v>
      </c>
      <c t="n" s="7" r="C15">
        <v>-270186</v>
      </c>
    </row>
    <row spans="1:3" r="16">
      <c t="s" s="3" r="A16">
        <v>79</v>
      </c>
    </row>
    <row spans="1:3" r="17">
      <c t="s" s="4" r="A17">
        <v>80</v>
      </c>
      <c t="n" s="7" r="B17">
        <v>0</v>
      </c>
      <c t="n" s="9" r="C17">
        <v>-0.01</v>
      </c>
    </row>
    <row spans="1:3" r="18">
      <c t="s" s="4" r="A18">
        <v>81</v>
      </c>
      <c t="n" s="7" r="B18">
        <v>0</v>
      </c>
      <c t="n" s="9" r="C18">
        <v>-0.01</v>
      </c>
    </row>
    <row spans="1:3" r="19">
      <c t="s" s="3" r="A19">
        <v>82</v>
      </c>
    </row>
    <row spans="1:3" r="20">
      <c t="s" s="4" r="A20">
        <v>80</v>
      </c>
      <c t="n" s="6" r="B20">
        <v>28148074</v>
      </c>
      <c t="n" s="6" r="C20">
        <v>23914121</v>
      </c>
    </row>
    <row spans="1:3" r="21">
      <c t="s" s="4" r="A21">
        <v>81</v>
      </c>
      <c t="n" s="6" r="B21">
        <v>28148074</v>
      </c>
      <c t="n" s="6" r="C21">
        <v>239141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spans="1:5" r="1">
      <c t="s" s="1" r="A1">
        <v>83</v>
      </c>
      <c t="s" s="2" r="B1">
        <v>84</v>
      </c>
      <c t="s" s="2" r="C1">
        <v>85</v>
      </c>
      <c t="s" s="2" r="D1">
        <v>86</v>
      </c>
      <c t="s" s="2" r="E1">
        <v>87</v>
      </c>
    </row>
    <row spans="1:5" r="2">
      <c t="s" s="4" r="A2">
        <v>88</v>
      </c>
      <c t="n" s="7" r="B2">
        <v>17816</v>
      </c>
      <c t="n" s="7" r="C2">
        <v>11130588</v>
      </c>
      <c t="n" s="7" r="D2">
        <v>-9280134</v>
      </c>
      <c t="n" s="7" r="E2">
        <v>1868270</v>
      </c>
    </row>
    <row spans="1:5" r="3">
      <c t="s" s="4" r="A3">
        <v>89</v>
      </c>
      <c t="n" s="6" r="B3">
        <v>28027012</v>
      </c>
    </row>
    <row spans="1:5" r="4">
      <c t="s" s="4" r="A4">
        <v>90</v>
      </c>
      <c t="s" s="4" r="B4">
        <v>36</v>
      </c>
      <c t="n" s="6" r="C4">
        <v>121455</v>
      </c>
      <c t="s" s="4" r="D4">
        <v>36</v>
      </c>
      <c t="n" s="7" r="E4">
        <v>121455</v>
      </c>
    </row>
    <row spans="1:5" r="5">
      <c t="s" s="4" r="A5">
        <v>91</v>
      </c>
      <c t="n" s="7" r="B5">
        <v>176</v>
      </c>
      <c t="n" s="6" r="C5">
        <v>-176</v>
      </c>
      <c t="s" s="4" r="D5">
        <v>36</v>
      </c>
      <c t="s" s="4" r="E5">
        <v>36</v>
      </c>
    </row>
    <row spans="1:5" r="6">
      <c t="s" s="4" r="A6">
        <v>92</v>
      </c>
      <c t="n" s="6" r="B6">
        <v>175727</v>
      </c>
    </row>
    <row spans="1:5" r="7">
      <c t="s" s="4" r="A7">
        <v>93</v>
      </c>
      <c t="n" s="7" r="D7">
        <v>-88678</v>
      </c>
      <c t="n" s="7" r="E7">
        <v>-88678</v>
      </c>
    </row>
    <row spans="1:5" r="8">
      <c t="s" s="4" r="A8">
        <v>94</v>
      </c>
      <c t="n" s="7" r="B8">
        <v>17992</v>
      </c>
      <c t="n" s="7" r="C8">
        <v>11251867</v>
      </c>
      <c t="n" s="7" r="D8">
        <v>-9368812</v>
      </c>
      <c t="n" s="7" r="E8">
        <v>1901047</v>
      </c>
    </row>
    <row spans="1:5" r="9">
      <c t="s" s="4" r="A9">
        <v>95</v>
      </c>
      <c t="n" s="6" r="B9">
        <v>282027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65</v>
      </c>
    </row>
    <row spans="1:3" r="3">
      <c t="s" s="3" r="A3">
        <v>97</v>
      </c>
    </row>
    <row spans="1:3" r="4">
      <c t="s" s="4" r="A4">
        <v>93</v>
      </c>
      <c t="n" s="7" r="B4">
        <v>-88678</v>
      </c>
      <c t="n" s="7" r="C4">
        <v>-270186</v>
      </c>
    </row>
    <row spans="1:3" r="5">
      <c t="s" s="3" r="A5">
        <v>98</v>
      </c>
    </row>
    <row spans="1:3" r="6">
      <c t="s" s="4" r="A6">
        <v>99</v>
      </c>
      <c t="n" s="6" r="B6">
        <v>1871</v>
      </c>
      <c t="n" s="6" r="C6">
        <v>2076</v>
      </c>
    </row>
    <row spans="1:3" r="7">
      <c t="s" s="4" r="A7">
        <v>100</v>
      </c>
      <c t="n" s="6" r="B7">
        <v>189950</v>
      </c>
      <c t="n" s="6" r="C7">
        <v>581507</v>
      </c>
    </row>
    <row spans="1:3" r="8">
      <c t="s" s="4" r="A8">
        <v>90</v>
      </c>
      <c t="n" s="6" r="B8">
        <v>121455</v>
      </c>
      <c t="n" s="7" r="C8">
        <v>162439</v>
      </c>
    </row>
    <row spans="1:3" r="9">
      <c t="s" s="4" r="A9">
        <v>101</v>
      </c>
      <c t="n" s="6" r="B9">
        <v>4219</v>
      </c>
      <c t="s" s="4" r="C9">
        <v>36</v>
      </c>
    </row>
    <row spans="1:3" r="10">
      <c t="s" s="4" r="A10">
        <v>102</v>
      </c>
      <c t="n" s="6" r="B10">
        <v>72738</v>
      </c>
      <c t="s" s="4" r="C10">
        <v>36</v>
      </c>
    </row>
    <row spans="1:3" r="11">
      <c t="s" s="3" r="A11">
        <v>103</v>
      </c>
    </row>
    <row spans="1:3" r="12">
      <c t="s" s="4" r="A12">
        <v>104</v>
      </c>
      <c t="n" s="6" r="B12">
        <v>-303256</v>
      </c>
      <c t="n" s="7" r="C12">
        <v>-724928</v>
      </c>
    </row>
    <row spans="1:3" r="13">
      <c t="s" s="4" r="A13">
        <v>105</v>
      </c>
      <c t="n" s="6" r="B13">
        <v>238636</v>
      </c>
      <c t="n" s="6" r="C13">
        <v>-519625</v>
      </c>
    </row>
    <row spans="1:3" r="14">
      <c t="s" s="4" r="A14">
        <v>30</v>
      </c>
      <c t="n" s="6" r="B14">
        <v>-79874</v>
      </c>
      <c t="n" s="6" r="C14">
        <v>-48594</v>
      </c>
    </row>
    <row spans="1:3" r="15">
      <c t="s" s="4" r="A15">
        <v>39</v>
      </c>
      <c t="n" s="6" r="B15">
        <v>-189136</v>
      </c>
      <c t="n" s="6" r="C15">
        <v>285052</v>
      </c>
    </row>
    <row spans="1:3" r="16">
      <c t="s" s="4" r="A16">
        <v>106</v>
      </c>
      <c t="n" s="6" r="B16">
        <v>-39995</v>
      </c>
      <c t="n" s="6" r="C16">
        <v>-10200</v>
      </c>
    </row>
    <row spans="1:3" r="17">
      <c t="s" s="4" r="A17">
        <v>107</v>
      </c>
      <c t="n" s="6" r="B17">
        <v>224166</v>
      </c>
      <c t="n" s="6" r="C17">
        <v>-85254</v>
      </c>
    </row>
    <row spans="1:3" r="18">
      <c t="s" s="4" r="A18">
        <v>108</v>
      </c>
      <c t="n" s="6" r="B18">
        <v>152096</v>
      </c>
      <c t="n" s="7" r="C18">
        <v>-627713</v>
      </c>
    </row>
    <row spans="1:3" r="19">
      <c t="s" s="3" r="A19">
        <v>109</v>
      </c>
    </row>
    <row spans="1:3" r="20">
      <c t="s" s="4" r="A20">
        <v>110</v>
      </c>
      <c t="n" s="7" r="B20">
        <v>-75000</v>
      </c>
      <c t="s" s="4" r="C20">
        <v>36</v>
      </c>
    </row>
    <row spans="1:3" r="21">
      <c t="s" s="4" r="A21">
        <v>111</v>
      </c>
      <c t="s" s="4" r="B21">
        <v>36</v>
      </c>
      <c t="n" s="7" r="C21">
        <v>56660</v>
      </c>
    </row>
    <row spans="1:3" r="22">
      <c t="s" s="4" r="A22">
        <v>112</v>
      </c>
      <c t="s" s="4" r="B22">
        <v>36</v>
      </c>
      <c t="n" s="6" r="C22">
        <v>75000</v>
      </c>
    </row>
    <row spans="1:3" r="23">
      <c t="s" s="4" r="A23">
        <v>113</v>
      </c>
      <c t="s" s="4" r="B23">
        <v>36</v>
      </c>
      <c t="n" s="6" r="C23">
        <v>500000</v>
      </c>
    </row>
    <row spans="1:3" r="24">
      <c t="s" s="4" r="A24">
        <v>114</v>
      </c>
      <c t="n" s="7" r="B24">
        <v>-75000</v>
      </c>
      <c t="n" s="6" r="C24">
        <v>631660</v>
      </c>
    </row>
    <row spans="1:3" r="25">
      <c t="s" s="4" r="A25">
        <v>115</v>
      </c>
      <c t="n" s="6" r="B25">
        <v>77096</v>
      </c>
      <c t="n" s="6" r="C25">
        <v>3947</v>
      </c>
    </row>
    <row spans="1:3" r="26">
      <c t="s" s="4" r="A26">
        <v>116</v>
      </c>
      <c t="n" s="6" r="B26">
        <v>1334302</v>
      </c>
      <c t="n" s="6" r="C26">
        <v>1144983</v>
      </c>
    </row>
    <row spans="1:3" r="27">
      <c t="s" s="4" r="A27">
        <v>117</v>
      </c>
      <c t="n" s="7" r="B27">
        <v>1411398</v>
      </c>
      <c t="n" s="6" r="C27">
        <v>1148930</v>
      </c>
    </row>
    <row spans="1:3" r="28">
      <c t="s" s="3" r="A28">
        <v>118</v>
      </c>
    </row>
    <row spans="1:3" r="29">
      <c t="s" s="4" r="A29">
        <v>119</v>
      </c>
      <c t="s" s="4" r="B29">
        <v>36</v>
      </c>
      <c t="n" s="7" r="C29">
        <v>50</v>
      </c>
    </row>
    <row spans="1:3" r="30">
      <c t="s" s="4" r="A30">
        <v>120</v>
      </c>
      <c t="s" s="4" r="B30">
        <v>36</v>
      </c>
      <c t="s" s="4" r="C30">
        <v>36</v>
      </c>
    </row>
    <row spans="1:3" r="31">
      <c t="s" s="3" r="A31">
        <v>121</v>
      </c>
    </row>
    <row spans="1:3" r="32">
      <c t="s" s="4" r="A32">
        <v>122</v>
      </c>
      <c t="n" s="7" r="B32">
        <v>1200000</v>
      </c>
      <c t="s" s="4" r="C32">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usiness of the C</vt:lpstr>
      <vt:lpstr>Summary of Significant Accounti</vt:lpstr>
      <vt:lpstr>Commitments and Contingencies</vt:lpstr>
      <vt:lpstr>Severance Payable</vt:lpstr>
      <vt:lpstr>Other Assets and Liabilities</vt:lpstr>
      <vt:lpstr>Notes Payable</vt:lpstr>
      <vt:lpstr>Basic and Diluted Earnings Per </vt:lpstr>
      <vt:lpstr>Income Taxes</vt:lpstr>
      <vt:lpstr>Segment Reporting</vt:lpstr>
      <vt:lpstr>Summary of Significant Accoun16</vt:lpstr>
      <vt:lpstr>Summary of Significant Accoun17</vt:lpstr>
      <vt:lpstr>Commitments and Contingencies (</vt:lpstr>
      <vt:lpstr>Basic and Diluted Earnings (Los</vt:lpstr>
      <vt:lpstr>Segment Reporting (Tables)</vt:lpstr>
      <vt:lpstr>Summary of Significant Accoun21</vt:lpstr>
      <vt:lpstr>Summary of Significant Accoun22</vt:lpstr>
      <vt:lpstr>Summary of Significant Accoun23</vt:lpstr>
      <vt:lpstr>Summary of Significant Accoun24</vt:lpstr>
      <vt:lpstr>Summary of Significant Accoun25</vt:lpstr>
      <vt:lpstr>Commitments and Contingencies26</vt:lpstr>
      <vt:lpstr>Commitments and Contingencies -</vt:lpstr>
      <vt:lpstr>Severance Payable (Details Narr</vt:lpstr>
      <vt:lpstr>Other Assets and Liabilities (D</vt:lpstr>
      <vt:lpstr>Notes Payable (Details Narrativ</vt:lpstr>
      <vt:lpstr>Basic and Diluted Earnings Pe31</vt:lpstr>
      <vt:lpstr>Basic and Diluted Earnings Pe32</vt:lpstr>
      <vt:lpstr>Basic and Diluted Earnings Pe33</vt:lpstr>
      <vt:lpstr>Income Taxes (Details Narrative</vt:lpstr>
      <vt:lpstr>Segment Reporting - Schedule of</vt:lpstr>
      <vt:lpstr>Segment Reporting - Schedule 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3:53Z</dcterms:created>
  <dcterms:modified xmlns:dcterms="http://purl.org/dc/terms/" xmlns:xsi="http://www.w3.org/2001/XMLSchema-instance" xsi:type="dcterms:W3CDTF">2016-05-05T16:23:53Z</dcterms:modified>
  <dc:title xmlns:dc="http://purl.org/dc/elements/1.1/">Untitled</dc:title>
  <dc:description xmlns:dc="http://purl.org/dc/elements/1.1/"/>
  <dc:subject xmlns:dc="http://purl.org/dc/elements/1.1/"/>
  <cp:keywords/>
  <cp:category/>
</cp:coreProperties>
</file>